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Convertible Notes Payable to Re"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Organization and Business (Deta" sheetId="24" state="visible" r:id="rId24"/>
    <sheet xmlns:r="http://schemas.openxmlformats.org/officeDocument/2006/relationships" name="Summary of Revenue by Product (" sheetId="25" state="visible" r:id="rId25"/>
    <sheet xmlns:r="http://schemas.openxmlformats.org/officeDocument/2006/relationships" name="Summary of Significant Accoun_4" sheetId="26" state="visible" r:id="rId26"/>
    <sheet xmlns:r="http://schemas.openxmlformats.org/officeDocument/2006/relationships" name="Schedule of Inventories (Detail" sheetId="27" state="visible" r:id="rId27"/>
    <sheet xmlns:r="http://schemas.openxmlformats.org/officeDocument/2006/relationships" name="Schedule of Property Plant and " sheetId="28" state="visible" r:id="rId28"/>
    <sheet xmlns:r="http://schemas.openxmlformats.org/officeDocument/2006/relationships" name="Balance Sheet Details (Details " sheetId="29" state="visible" r:id="rId29"/>
    <sheet xmlns:r="http://schemas.openxmlformats.org/officeDocument/2006/relationships" name="Convertible Notes Payable to _2" sheetId="30" state="visible" r:id="rId30"/>
    <sheet xmlns:r="http://schemas.openxmlformats.org/officeDocument/2006/relationships" name="Stockholders_ Equity (Details N" sheetId="31" state="visible" r:id="rId31"/>
    <sheet xmlns:r="http://schemas.openxmlformats.org/officeDocument/2006/relationships" name="Schedule of Restricted Stock Ac" sheetId="32" state="visible" r:id="rId32"/>
    <sheet xmlns:r="http://schemas.openxmlformats.org/officeDocument/2006/relationships" name="Schedule of Stock Option Activi" sheetId="33" state="visible" r:id="rId33"/>
    <sheet xmlns:r="http://schemas.openxmlformats.org/officeDocument/2006/relationships" name="Schedule of Stock Option Outsta" sheetId="34" state="visible" r:id="rId34"/>
    <sheet xmlns:r="http://schemas.openxmlformats.org/officeDocument/2006/relationships" name="Schedule of Fair Value Assumpti" sheetId="35" state="visible" r:id="rId35"/>
    <sheet xmlns:r="http://schemas.openxmlformats.org/officeDocument/2006/relationships" name="Share-Based Compensation (Detai" sheetId="36" state="visible" r:id="rId36"/>
    <sheet xmlns:r="http://schemas.openxmlformats.org/officeDocument/2006/relationships" name="Related Party Transactions (Det" sheetId="37" state="visible" r:id="rId37"/>
    <sheet xmlns:r="http://schemas.openxmlformats.org/officeDocument/2006/relationships" name="Schedule of Deferred Tax Assets" sheetId="38" state="visible" r:id="rId38"/>
    <sheet xmlns:r="http://schemas.openxmlformats.org/officeDocument/2006/relationships" name="Schedule of Reconciliation of I"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9,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1-14468</t>
        </is>
      </c>
      <c r="C12" s="4" t="inlineStr">
        <is>
          <t xml:space="preserve"> </t>
        </is>
      </c>
      <c r="D12" s="4" t="inlineStr">
        <is>
          <t xml:space="preserve"> </t>
        </is>
      </c>
    </row>
    <row r="13">
      <c r="A13" s="4" t="inlineStr">
        <is>
          <t>Entity Registrant Name</t>
        </is>
      </c>
      <c r="B13" s="4" t="inlineStr">
        <is>
          <t>PURE
Bioscience, Inc.</t>
        </is>
      </c>
      <c r="C13" s="4" t="inlineStr">
        <is>
          <t xml:space="preserve"> </t>
        </is>
      </c>
      <c r="D13" s="4" t="inlineStr">
        <is>
          <t xml:space="preserve"> </t>
        </is>
      </c>
    </row>
    <row r="14">
      <c r="A14" s="4" t="inlineStr">
        <is>
          <t>Entity Central Index Key</t>
        </is>
      </c>
      <c r="B14" s="4" t="inlineStr">
        <is>
          <t>0001006028</t>
        </is>
      </c>
      <c r="C14" s="4" t="inlineStr">
        <is>
          <t xml:space="preserve"> </t>
        </is>
      </c>
      <c r="D14" s="4" t="inlineStr">
        <is>
          <t xml:space="preserve"> </t>
        </is>
      </c>
    </row>
    <row r="15">
      <c r="A15" s="4" t="inlineStr">
        <is>
          <t>Entity Tax Identification Number</t>
        </is>
      </c>
      <c r="B15" s="4" t="inlineStr">
        <is>
          <t>33-053028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71
Jamacha Rd.</t>
        </is>
      </c>
      <c r="C17" s="4" t="inlineStr">
        <is>
          <t xml:space="preserve"> </t>
        </is>
      </c>
      <c r="D17" s="4" t="inlineStr">
        <is>
          <t xml:space="preserve"> </t>
        </is>
      </c>
    </row>
    <row r="18">
      <c r="A18" s="4" t="inlineStr">
        <is>
          <t>Entity Address, Address Line Two</t>
        </is>
      </c>
      <c r="B18" s="4" t="inlineStr">
        <is>
          <t>#512</t>
        </is>
      </c>
      <c r="C18" s="4" t="inlineStr">
        <is>
          <t xml:space="preserve"> </t>
        </is>
      </c>
      <c r="D18" s="4" t="inlineStr">
        <is>
          <t xml:space="preserve"> </t>
        </is>
      </c>
    </row>
    <row r="19">
      <c r="A19" s="4" t="inlineStr">
        <is>
          <t>Entity Address, City or Town</t>
        </is>
      </c>
      <c r="B19" s="4" t="inlineStr">
        <is>
          <t>El
Cajon</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19</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596-8600</t>
        </is>
      </c>
      <c r="C23" s="4" t="inlineStr">
        <is>
          <t xml:space="preserve"> </t>
        </is>
      </c>
      <c r="D23" s="4" t="inlineStr">
        <is>
          <t xml:space="preserve"> </t>
        </is>
      </c>
    </row>
    <row r="24">
      <c r="A24" s="4" t="inlineStr">
        <is>
          <t>Title of 12(g) Security</t>
        </is>
      </c>
      <c r="B24" s="4" t="inlineStr">
        <is>
          <t>Common
Stock, $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45000</v>
      </c>
    </row>
    <row r="34">
      <c r="A34" s="4" t="inlineStr">
        <is>
          <t>Entity Common Stock, Shares Outstanding</t>
        </is>
      </c>
      <c r="B34" s="4" t="inlineStr">
        <is>
          <t xml:space="preserve"> </t>
        </is>
      </c>
      <c r="C34" s="6" t="n">
        <v>111856473</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ommon Stock, Shares Outstanding</t>
        </is>
      </c>
      <c r="B37" s="7" t="n">
        <v>0.01</v>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Revenue
Recognition The Company
recognizes revenue in accordance with the Financial Accounting Standards Board or the FASB, Accounting Standards Codification or ASC,
Topic 606, Revenue from Contracts with Customers or Topic 606. Under Topic 606, revenue is recognized at an amount that reflects the
consideration to which it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the Company recognizes revenue when it satisfies a performance
obligation by transferring control of the promised goods or services to its customers, in an amount that reflects the consideration it
expects to be entitled to in exchange for those goods or services. The Company’s technology platform is based on patented stabilized
ionic silver, and its initial products contain silver dihydrogen citrate, or SDC. SDC is a broad-spectrum, non-toxic antimicrobial agent,
which offers residual protection and formulates well with other compounds. The Company sells various configurations and dilutions of SDC
direct to customers and through distributors. The Company currently offer PURE ® ® Contract terms for unit price, quantity, shipping
and payment are governed by sales agreements and purchase orders which it considers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it satisfies at a point in time. The Company recognizes product revenue when the following events have occurred: (a) it
has transferred physical possession of the products, (b) it has a present right to payment, (c) the customer has legal title to the products,
and (d) the customer bears significant risks and rewards of ownership of the products. The Company’s direct customer and distributor
sales are invoiced based on received purchase orders. Its payment terms on invoiced direct customer and distributor sales range between
30 and 90 days after it satisfies its performance obligation. The majority of our customers are on 30 day payment terms. The Company currently
offers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The Company does not have significant categories of
revenue that may impact how the nature, amount, timing and uncertainty of revenue and cash flows are affected by economic factors. A
summary of the Company’s revenue by product type for the fiscal years ended July 31, 2024 and 2023 is as follows: Summary of Revenue by Product
2024 2023
July
31,
2024 2023
PURE Hard Surface $ 1,858,000 $ 1,786,000
SILVÉRION 97,000 85,000
Revenue $ 1,955,000 $ 1,871,000 Variable
Consideration The Company records revenue from customers in an amount that reflects the
transaction price it expects to be entitled to after transferring control of those goods or services. From time to time, the Company offer
sales promotions on its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Cash
and Cash Equivalents Cash
and cash equivalents consist of cash and highly liquid investments with original maturities from the purchase date of three months or
less. Restricted
Cash The
Company is required to maintain $ 75,000 Accounts
Receivable Trade
accounts receivable are recorded net of allowances for doubtful accounts. The Company evaluates the collectability of its trade
accounts receivable based on a number of factors. In circumstances where the Company become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uly 31, 2024 and 2023. Inventories Inventories are stated at the lower of cost or net realizable value, and
net of a valuation allowance for potential excess or obsolete material. Cost is determined using the average cost method. The Company
regularly reviews its inventory quantities on hand and records a provision for excess and obsolete inventory based primarily on its estimated
forecast of product demand and its ability to sell the product(s) concerned. Demand for its products can fluctuate significantly. Factors
that could affect demand for its products include unanticipated changes in consumer preferences, general market conditions or other factors,
which may result in cancellations of advance orders or a reduction in the rate of reorders placed by customers. Additionally, its management’s
estimates of future product demand may be inaccurate, which could result in an understated or overstated provision required for excess
and obsolete inventory.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Shipping
and Handling Costs Shipping
and handling costs incurred by us for product shipments are included in cost of goods sold. Research
and Development Costs Research
and development costs are expensed as incurred. Share-Based
Compensation The Company
periodically issue stock options and restricted stock awards to employees and non-employees in non-capital raising transactions for services
and for financing costs. It accounts for such grants issued and vesting to employees based on ASC 718, whereby the value of the award
is measured on the date of grant and recognized as compensation expense on the straight-line basis over the vesting period. The Company
estimates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The carrying value of the Company’s convertible notes payable approximate their fair value based on the interest
rate of the notes. Concentrations Gross
sales 20 10 24 10 Accounts
receivable. 12 13 28 17 Purchases.
19 Accounts
payable. 10 29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Income
(Loss) Per Share Basic
net loss per common share is computed as net loss divided by the weighted average number of common shares outstanding for the period.
The Company’s it 29,666,450 and
14,220,381 , respectively, have been excluded from the computation of diluted shares outstanding. Segments The Company
operates in one Recent
Accounting Pronouncements In
June 2016, the FASB issued ASU No. 2016-13, Credit Losses - Measurement of Credit Losses on Financial Instruments or ASC 326. The standard
significantly changes how entities will measure credit losses for most financial assets, including accounts and notes receivable.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became effective for us as of August 1, 2023. The adoption of ASU 2016-13 did not have any impact on the Company’s
consolidated financial statement presentation or disclosures. In
September 2022, the FASB issued ASU 2022-04, Liabilities-Supplier Finance Programs (Subtopic 405-50): Disclosure of Supplier Finance
Program Obligations, or ASU 2022-04. The ASU requires buyers to disclose information about their supplier finance programs. Interim and
annual requirements include th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ASU 2022-04 on August 1, 2023, and there was no material impact on its financial statements. In
November 2023, the FASB issued ASU 2023-07, Segment Reporting (Topic 280): Improvements to Reportable Segment Disclosure, or ASC 280,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including the
significant segment expense disclosures. This standard will be effective for the Company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3.
Balance Sheet Details Inventories
consist of the following: Schedule of Inventories
2024 2023
July
31,
2024 2023
Raw materials $ 4,000 $ 11,000
Finished goods 52,000 77,000
Inventories $ 56,000 $ 88,000 Inventories
at July 31, 2024 and 2023, are net of a reserve for inventory obsolescence of $ 238,000 259,000 Property,
plant, and equipment consist of the following: Schedule of Property Plant and Equipment
2024 2023
July
31,
2024 2023
Computers and equipment $ 1,615,000 $ 1,615,000
Property, plant, and equipment,
gross 1,615,000 1,615,000
Less accumulated depreciation (1,602,000 ) (1,394,000 )
Property,
plant, and equipment, net $ 13,000 $ 221,000 During
the fiscal year ended July 31, 2024, management performed an impairment test and determined that its forecasted operations could no longer
support $ 60,000 237,000 78,000 Depreciation
expense for the years ended July 31, 2024 and 2023 was $ 148,000 1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gal From
time to time, the Company could become involved in disputes and various
litigation matters that arise in the normal course of business. Lawsuits against the Company or its officers or directors by employees,
former employees, stockholders, partners, customers, or others, or actions taken by regulatory authorities, could be very costly and substantially
disrupt its business. Such lawsuits and actions are not uncommon, and the Company may not be able to resolve such disputes or actions
on terms favorable to the Company, and there may not be sufficient capital resources available to defend such actions effectively, or
at all. As of July 31, 2024, there were no material lawsuits against the Company. Manufacturing Effective
June 9, 2019, the Company entered into a five-year manufacturing supply agreement with Intercon Chemical Company or ICC with a three-year renewal
term option or the Manufacturing Supply Agreement. The agreement consists of manufacturing, packaging, and distribution of PURE’s
SDC-based products and contains no mandatory purchase commitment levels. The Manufacturing Supply Agreement provides:
● ICC
licenses PURE’s patents and technology know-how for the non-exclusive manufacture of PURE’s SDC-based products.
● ICC
will invest in plant improvements to allow for expanded SDC production.
● ICC’s
R&amp;D team will collaborate on SDC product line development. The
Manufacturing Supply Agreement may be terminated by mutual written consent, or by either party upon the material breach of the terms
of the agreement by the other party. Silver
is the primary active ingredient in SDC and is a readily available commodity. The other active and inactive ingredients in our products
are readily available from multiple 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12 Months Ended</t>
        </is>
      </c>
    </row>
    <row r="2">
      <c r="B2" s="2" t="inlineStr">
        <is>
          <t>Jul. 31, 2024</t>
        </is>
      </c>
    </row>
    <row r="3">
      <c r="A3" s="3" t="inlineStr">
        <is>
          <t>Debt Disclosure [Abstract]</t>
        </is>
      </c>
      <c r="B3" s="4" t="inlineStr">
        <is>
          <t xml:space="preserve"> </t>
        </is>
      </c>
    </row>
    <row r="4">
      <c r="A4" s="4" t="inlineStr">
        <is>
          <t>Convertible Notes Payable to Related Parties</t>
        </is>
      </c>
      <c r="B4" s="4" t="inlineStr">
        <is>
          <t xml:space="preserve">5.
Convertible Notes Payable to Related Parties March
and June 2024 Convertible Note Purchase Agreements On
March 22, 2024, the Company entered into a Note Purchase Agreement, or the 2024 Note Purchase Agreement, with certain accredited
investors, or 2024 Lenders, pursuant to which the Company issued the Lenders convertible promissory notes, or the 2024 Notes,
collectively with the 2024 Note Purchase Agreement, the 2024 Note Documents, with an aggregate principal balance of $ 500,000 3.0 Tom Y. Lee, a member of the Company’s Board of Directors,
or the Board, invested $ 500,000 On
June 21, 2024, the Company issued an additional 2024 Note to Mr. Lee pursuant to the 2024 Note Purchase Agreement in a subsequent
closing with an aggregate principal of $ 500,000 1,000,000 The
2024 Note Documents provided that the interest to the 2024 Lenders shall accrue at the rate of 7.81 Conversion the Company’s common stock is listed or quoted for trading, or the VWAP, on the date of conversion on the last trading day prior
to the date of conversion, provided that such conversion price is at least $0.13 per share and less than or equal to $0.21 per share
for the March 2024 Note and least $0.115 per share and less than or equal to $0.195 per share for the June 2024 Note, subject to certain
customary adjustments. Additionally, at any time following March 22, 2025, the holders of a majority of the outstanding principal balance
under the 2024 Notes may elect specified in writing to convert all of the 2024 Notes at a conversion price equal to the VWAP, provided
that the conversion price is equal to at least $0.115 and $0.13 per share, as discussed above, subject to certain customary adjustments. Further,
in the event of certain corporate transactions, all outstanding principal and unpaid accrued interest due on such 2024 Notes shall be
automatically converted into conversion shares on the trading day immediately prior to the closing date of such corporate transaction.
The number of shares to be issued upon such conversion shall be based on the VWAP on the last trading day prior to the public announcement
of the execution of the definitive documents with respect to such transaction. Events
of Default Covenants July
and October 2023 Convertible Note Purchase Agreements In
July, 2023, the Company entered into a Note Purchase Agreement, or the 2023 Note Purchase Agreement with certain accredited investors,
or the 2023 Lenders, pursuant to which the Company issued the 2023 Lenders convertible promissory notes, or the 2023 Notes, collectively
with the 2023 Note Purchase Agreement, or the 2023 Note Documents, with an aggregate principal balance of $ 1,015,000 1.8 1,000,000 15,000 785,000 1,800,000 The
2023 Note Documents provided that the interest to the Lender shall accrue at the rate of 7.55 7.81 Conversion.
the Company’s common stock at a conversion price
equal to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2023 Notes may elect specified
in writing to convert all of the Notes at a conversion price equal to the VWAP, provided that the conversion price is equal to at least
$0.15 per share, subject to certain customary adjustments. Further,
in the event of certain corporate transactions, all outstanding principal and unpaid accrued interest due on such 2023 Notes shall be
automatically converted into conversion shares on the trading day immediately prior to the closing date of such corporate transaction.
The number of shares to be issued upon such conversion shall be based on the VWAP on the last trading day prior to the public announcement
of the execution of the definitive documents with respect to such transaction. Events
of Default Covenants During
the fiscal years ended July 31, 2024 and 2023, the Company recognized $ 143,000 6,000 149,000 2,949,000 21,213,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6.
Stockholders’ Equity Preferred
Stock As
of July 31, 2024, the Company’s Board is authorized to issue 5,000,000 0.01 no Common
Stock As
of July 31, 2024, 200,000,000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Share-Based Compensation</t>
        </is>
      </c>
      <c r="B4" s="4" t="inlineStr">
        <is>
          <t xml:space="preserve">7.
Share-Based Compensation Restricted
Stock Units The Company
issues restricted stock unit awards, or RSUs, to key management and as compensation for services to consultants and others. The RSUs typically
vest over a one to three-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 those awards as an expense over the vesting period of the award. The shares earned under the
grant are usually issued when the award settles at the end of the term. During
the fiscal year ended July 31, 2024, no 62,000 During
the fiscal year ended July 31, 2024, no RSUs were granted, issued, or forfeited. All of the remaining 712,500 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 A
summary of our restricted stock unit activity and related data is as follows: Schedule of Restricted Stock Activity
Total
RSU Shares Vested
and Issuable
Outstanding at July 31, 2022 1,212,500 1,045,833
Granted — —
Vested — 166,667
Delivered (500,000 ) (500,000 )
Forfeited — —
Outstanding at July 31, 2023 712,500 712,500
Granted — —
Vested — —
Delivered — —
Forfeited — —
Outstanding at July
31, 2024 712,500 712,500 Stock
Option Plans 2024
Equity Incentive Plan The Company’s
shareholders approved its 2024 Equity Incentive Plan, or the 2024 Plan, in February 2024, which has a share reserve of 10,000,000 10 10,000,000 Stock
Option Activity During
the fiscal year ended July 31, 2024, the Compensation Committee of the Board granted 2,000,000 197,000 The vesting terms of
the options vary between one and two years and carry a ten-year term. During
the fiscal year ended July 31, 2023, the Compensation Committee of the Board granted 1,935,000 241,000 The vesting
terms of the options vary between one and two years and carry a ten year term. A
summary of the Company’s stock option activity for the fiscal years ended July 31, 2024 and 2023 is as follows: Schedule of Stock Option Activity
Shares Weighted- Aggregate
Outstanding
at July 31, 2022 6,079,125 $ 0.62 $ —
Granted 1,935,000 $ 0.20 —
Exercised — $ — —
Cancelled (1,313,500 ) $ 0.69 —
Outstanding
at July 31, 2023 6,700,625 $ 0.48 $ —
Granted 2,000,000 $ 0.12 —
Exercised $ —
Cancelled (960,625 ) $ 0.27 —
Outstanding
at July 31, 2024 7,740,000 $ 0.40 $ — Schedule of Stock Option Outstanding and Exercisable
Outstanding Exercisable
Range of
Exercise Prices Number
of Shares Outstanding Weighted
Average Remaining Contractual Life Weighted
Average Exercise Price Number
of Shares Exercisable Weighted
Average Remaining Contractual Life Weighted
Average Exercise Price
$ 0.22 0.50 5,995,000 7.55 $ 0.27 5,432,500 7.39 $ 0.28
$ 0.51 1.00 1,285,000 5.57 $ 0.77 1,285,000 5.57 $ 0.77
$ 1.01 1.40 460,000 2.91 $ 1.17 460,000 2.91 $ 1.17
7,740,000 6.94 $ 0.40 7,177,500 6.77 $ 0.43 The
weighted average expected term of options outstanding at July 31, 2024 was 6.94 For
the fiscal year ended July 31, 2024 share-based compensation expense for stock options vesting during the period was $ 214,000 262,000 At
July 31, 2024, options to purchase 7,177,500 0.43 6.77 0.12 10,000 0.45 zero The Company
uses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Schedule of Fair Value Assumptions
For
the years ended July
31,
2024 2023
Volatility 110.95 % 91.90 %
Risk-free interest rate 4.18 % 4.00 %
Dividend yield 0.0 % 0.0 %
Expected life 5.36 5.34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The Company has never paid dividends on its common stock and does not anticipate
paying dividends on its common stock in the foreseeable future. Accordingly, it has assumed no dividend yield for purposes of estimating
the fair value of its share-based compensation. The
weighted average expected life of options was estimated using the average of the contractual term and the weighted average vesting term
of the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8.
Related Party Transactions On
July 29, 2019, the Company entered into a Sublease Agreement or the Sublease with SwabPlus
L.P. or SwabPlus, effective July 25, 2019, pursuant to which it subleased certain office and industrial space for its corporate headquarters.
The premises are located in Rancho Cucamonga, California. In December 2020, the Sublease expired but the Company continued to rent on
a month-to-month basis. In September 2023, the month-to month lease at the Rancho Cucamonga was terminated. The Company now operates 100%
virtually. Rent
expense, including common area maintenance and real property taxes related to the SwabPlus lease, was $ 3,000 142,000 As
of July 31, 2024 and July 31, 2023, accounts payable include $ 178,000 103,000 Note
Purchase Agreements (See Note 5) March
and June 2024 Convertible Note Purchase Agreements On
March 22, 2024, the Company entered into a Note Purchase Agreement, or the 2024 Note Purchase Agreement, with certain accredited investors,
or Lenders, pursuant to which the Company issued the Lenders convertible promissory notes, or the 2024 Notes, collectively with the 2024
Note Purchase Agreement, the 2024 Note Documents, with an aggregate principal balance of $ 500,000 3.0 Tom
Y. Lee, a member of the Company’s Board, invested $ 500,000 500,000 1,000,000 July
and October 2023 Convertible Note Purchase Agreements In
July, 2023, the Company entered into a Note Purchase Agreement, or the 2023 Note Purchase Agreement with certain accredited investors,
or the 2023 Lenders, pursuant to which the Company issued the 2023 Lenders convertible promissory notes, or the 2023 Notes, collectively
with the 2023 Note Purchase Agreement, or the 2023 Note Documents, with an aggregate principal balance of $ 1,015,000 1.8 1,000,000 15,000 785,000 1,8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9.
Income Taxes The
Company files federal and state consolidated tax returns with our subsidiaries. There was no At
July 31, 2024, the Company had federal and state tax net operating loss carry-forwards of approximately $ 107.2 65.9 The Company’s
current federal tax loss carry-forwards began expiring in the year ended July 31, 2020 and, unless previously utilized, all but $ 11.9 July 31, 2038 9.1 The Company’s state tax
loss carry-forwards began to expire in the year ending July 31, 2029, and will completely expire in the year ending July 31, 2040. Significant
components of the Company’s deferred tax assets are as follows: Schedule of Deferred Tax Assets
2024 2023
July
31,
2024 2023
Net operating loss carry-forward $ 26,840,000 $ 28,200,000
Stock options and warrants 2,270,000 2,060,000
Other temporary differences 210,000 70,000
Total deferred tax assets 29,320,000 30,330,000
Valuation allowance
for deferred tax assets (29,320,000 ) (30,330,000 )
Net deferred tax
assets $ — $ — A
reconciliation of income taxes computed using the statutory income tax rate, compared to the effective tax rate, is as follows: Schedule of Reconciliation of Income Tax Rate
2024 2023
Federal tax benefit at the expected
statutory rate (21 )% (21 )%
State income tax, net of federal tax benefit (7 ) (7 )
Other — —
Valuation allowance 28 28
Income tax benefit
- effective rate — % — % Following
authoritative guidance, the Company recognizes the tax benefit from a tax position if it is more likely than not that the tax position will be
sustained on examination by the taxing authorities, based on the technical merits of the position. The
Company’s practice is to recognize interest and/or penalties related to income tax matters in income tax expense; however it
has had no no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10.
Subsequent Events Note
with Related Parties On
September 16, 2024, the Company entered into a Note Purchase Agreement, or the September 2024 Purchase Agreement, with certain
accredited investors, or September 2024 Lenders, pursuant to which we issued the September 2024 Lenders convertible promissory
notes, or the September Notes, collectively with the September 2024 Purchase Agreement, the September 2024 Notes Documents with an
aggregate principal balance of $ 500,000 3.0 Mr. Tom Y. Lee, a member of the Board invested $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t>
        </is>
      </c>
    </row>
    <row r="5">
      <c r="A5" s="4" t="inlineStr">
        <is>
          <t>Revenue Recognition</t>
        </is>
      </c>
      <c r="B5" s="4" t="inlineStr">
        <is>
          <t xml:space="preserve">Revenue
Recognition The Company
recognizes revenue in accordance with the Financial Accounting Standards Board or the FASB, Accounting Standards Codification or ASC,
Topic 606, Revenue from Contracts with Customers or Topic 606. Under Topic 606, revenue is recognized at an amount that reflects the
consideration to which it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the Company recognizes revenue when it satisfies a performance
obligation by transferring control of the promised goods or services to its customers, in an amount that reflects the consideration it
expects to be entitled to in exchange for those goods or services. The Company’s technology platform is based on patented stabilized
ionic silver, and its initial products contain silver dihydrogen citrate, or SDC. SDC is a broad-spectrum, non-toxic antimicrobial agent,
which offers residual protection and formulates well with other compounds. The Company sells various configurations and dilutions of SDC
direct to customers and through distributors. The Company currently offer PURE ® ® Contract terms for unit price, quantity, shipping
and payment are governed by sales agreements and purchase orders which it considers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it satisfies at a point in time. The Company recognizes product revenue when the following events have occurred: (a) it
has transferred physical possession of the products, (b) it has a present right to payment, (c) the customer has legal title to the products,
and (d) the customer bears significant risks and rewards of ownership of the products. The Company’s direct customer and distributor
sales are invoiced based on received purchase orders. Its payment terms on invoiced direct customer and distributor sales range between
30 and 90 days after it satisfies its performance obligation. The majority of our customers are on 30 day payment terms. The Company currently
offers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The Company does not have significant categories of
revenue that may impact how the nature, amount, timing and uncertainty of revenue and cash flows are affected by economic factors. A
summary of the Company’s revenue by product type for the fiscal years ended July 31, 2024 and 2023 is as follows: Summary of Revenue by Product
2024 2023
July
31,
2024 2023
PURE Hard Surface $ 1,858,000 $ 1,786,000
SILVÉRION 97,000 85,000
Revenue $ 1,955,000 $ 1,871,000 Variable
Consideration The Company records revenue from customers in an amount that reflects the
transaction price it expects to be entitled to after transferring control of those goods or services. From time to time, the Company offer
sales promotions on its products such as discounts. Variable consideration is estimated at contract inception only to the extent that
it is probable that a significant reversal of revenue will not occur. </t>
        </is>
      </c>
    </row>
    <row r="6">
      <c r="A6" s="4" t="inlineStr">
        <is>
          <t>Use of Estimates</t>
        </is>
      </c>
      <c r="B6" s="4" t="inlineStr">
        <is>
          <t xml:space="preserve">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row>
    <row r="7">
      <c r="A7" s="4" t="inlineStr">
        <is>
          <t>Cash and Cash Equivalents</t>
        </is>
      </c>
      <c r="B7" s="4" t="inlineStr">
        <is>
          <t xml:space="preserve">Cash
and Cash Equivalents Cash
and cash equivalents consist of cash and highly liquid investments with original maturities from the purchase date of three months or
less. </t>
        </is>
      </c>
    </row>
    <row r="8">
      <c r="A8" s="4" t="inlineStr">
        <is>
          <t>Restricted Cash</t>
        </is>
      </c>
      <c r="B8" s="4" t="inlineStr">
        <is>
          <t xml:space="preserve">Restricted
Cash The
Company is required to maintain $ 75,000 </t>
        </is>
      </c>
    </row>
    <row r="9">
      <c r="A9" s="4" t="inlineStr">
        <is>
          <t>Accounts Receivable</t>
        </is>
      </c>
      <c r="B9" s="4" t="inlineStr">
        <is>
          <t xml:space="preserve">Accounts
Receivable Trade
accounts receivable are recorded net of allowances for doubtful accounts. The Company evaluates the collectability of its trade
accounts receivable based on a number of factors. In circumstances where the Company become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uly 31, 2024 and 2023. </t>
        </is>
      </c>
    </row>
    <row r="10">
      <c r="A10" s="4" t="inlineStr">
        <is>
          <t>Inventories</t>
        </is>
      </c>
      <c r="B10" s="4" t="inlineStr">
        <is>
          <t xml:space="preserve">Inventories Inventories are stated at the lower of cost or net realizable value, and
net of a valuation allowance for potential excess or obsolete material. Cost is determined using the average cost method. The Company
regularly reviews its inventory quantities on hand and records a provision for excess and obsolete inventory based primarily on its estimated
forecast of product demand and its ability to sell the product(s) concerned. Demand for its products can fluctuate significantly. Factors
that could affect demand for its products include unanticipated changes in consumer preferences, general market conditions or other factors,
which may result in cancellations of advance orders or a reduction in the rate of reorders placed by customers. Additionally, its management’s
estimates of future product demand may be inaccurate, which could result in an understated or overstated provision required for excess
and obsolete inventory. </t>
        </is>
      </c>
    </row>
    <row r="11">
      <c r="A11" s="4" t="inlineStr">
        <is>
          <t>Property, Plant and Equipment</t>
        </is>
      </c>
      <c r="B11" s="4" t="inlineStr">
        <is>
          <t xml:space="preserve">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2">
      <c r="A12" s="4" t="inlineStr">
        <is>
          <t>Shipping and Handling Costs</t>
        </is>
      </c>
      <c r="B12" s="4" t="inlineStr">
        <is>
          <t xml:space="preserve">Shipping
and Handling Costs Shipping
and handling costs incurred by us for product shipments are included in cost of goods sold. </t>
        </is>
      </c>
    </row>
    <row r="13">
      <c r="A13" s="4" t="inlineStr">
        <is>
          <t>Research and Development Costs</t>
        </is>
      </c>
      <c r="B13" s="4" t="inlineStr">
        <is>
          <t xml:space="preserve">Research
and Development Costs Research
and development costs are expensed as incurred. </t>
        </is>
      </c>
    </row>
    <row r="14">
      <c r="A14" s="4" t="inlineStr">
        <is>
          <t>Share-Based Compensation</t>
        </is>
      </c>
      <c r="B14" s="4" t="inlineStr">
        <is>
          <t xml:space="preserve">Share-Based
Compensation The Company
periodically issue stock options and restricted stock awards to employees and non-employees in non-capital raising transactions for services
and for financing costs. It accounts for such grants issued and vesting to employees based on ASC 718, whereby the value of the award
is measured on the date of grant and recognized as compensation expense on the straight-line basis over the vesting period. The Company
estimates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is>
      </c>
    </row>
    <row r="15">
      <c r="A15" s="4" t="inlineStr">
        <is>
          <t>Fair Value Measurements</t>
        </is>
      </c>
      <c r="B15"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The carrying value of the Company’s convertible notes payable approximate their fair value based on the interest
rate of the notes. </t>
        </is>
      </c>
    </row>
    <row r="16">
      <c r="A16" s="4" t="inlineStr">
        <is>
          <t>Concentrations</t>
        </is>
      </c>
      <c r="B16" s="4" t="inlineStr">
        <is>
          <t xml:space="preserve">Concentrations Gross
sales 20 10 24 10 Accounts
receivable. 12 13 28 17 Purchases.
19 Accounts
payable. 10 29 </t>
        </is>
      </c>
    </row>
    <row r="17">
      <c r="A17" s="4" t="inlineStr">
        <is>
          <t>Income Taxes</t>
        </is>
      </c>
      <c r="B17" s="4" t="inlineStr">
        <is>
          <t xml:space="preserve">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t>
        </is>
      </c>
    </row>
    <row r="18">
      <c r="A18" s="4" t="inlineStr">
        <is>
          <t>Income (Loss) Per Share</t>
        </is>
      </c>
      <c r="B18" s="4" t="inlineStr">
        <is>
          <t xml:space="preserve">Income
(Loss) Per Share Basic
net loss per common share is computed as net loss divided by the weighted average number of common shares outstanding for the period.
The Company’s it 29,666,450 and
14,220,381 , respectively, have been excluded from the computation of diluted shares outstanding. </t>
        </is>
      </c>
    </row>
    <row r="19">
      <c r="A19" s="4" t="inlineStr">
        <is>
          <t>Segments</t>
        </is>
      </c>
      <c r="B19" s="4" t="inlineStr">
        <is>
          <t xml:space="preserve">Segments The Company
operates in one </t>
        </is>
      </c>
    </row>
    <row r="20">
      <c r="A20" s="4" t="inlineStr">
        <is>
          <t>Recent Accounting Pronouncements</t>
        </is>
      </c>
      <c r="B20" s="4" t="inlineStr">
        <is>
          <t>Recent
Accounting Pronouncements In
June 2016, the FASB issued ASU No. 2016-13, Credit Losses - Measurement of Credit Losses on Financial Instruments or ASC 326. The standard
significantly changes how entities will measure credit losses for most financial assets, including accounts and notes receivable.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became effective for us as of August 1, 2023. The adoption of ASU 2016-13 did not have any impact on the Company’s
consolidated financial statement presentation or disclosures. In
September 2022, the FASB issued ASU 2022-04, Liabilities-Supplier Finance Programs (Subtopic 405-50): Disclosure of Supplier Finance
Program Obligations, or ASU 2022-04. The ASU requires buyers to disclose information about their supplier finance programs. Interim and
annual requirements include th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ASU 2022-04 on August 1, 2023, and there was no material impact on its financial statements. In
November 2023, the FASB issued ASU 2023-07, Segment Reporting (Topic 280): Improvements to Reportable Segment Disclosure, or ASC 280,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including the
significant segment expense disclosures. This standard will be effective for the Company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349000</v>
      </c>
      <c r="C3" s="5" t="n">
        <v>1095000</v>
      </c>
    </row>
    <row r="4">
      <c r="A4" s="4" t="inlineStr">
        <is>
          <t>Accounts receivable</t>
        </is>
      </c>
      <c r="B4" s="6" t="n">
        <v>298000</v>
      </c>
      <c r="C4" s="6" t="n">
        <v>285000</v>
      </c>
    </row>
    <row r="5">
      <c r="A5" s="4" t="inlineStr">
        <is>
          <t>Inventories, net</t>
        </is>
      </c>
      <c r="B5" s="6" t="n">
        <v>56000</v>
      </c>
      <c r="C5" s="6" t="n">
        <v>88000</v>
      </c>
    </row>
    <row r="6">
      <c r="A6" s="4" t="inlineStr">
        <is>
          <t>Restricted cash</t>
        </is>
      </c>
      <c r="B6" s="6" t="n">
        <v>75000</v>
      </c>
      <c r="C6" s="6" t="n">
        <v>75000</v>
      </c>
    </row>
    <row r="7">
      <c r="A7" s="4" t="inlineStr">
        <is>
          <t>Prepaid expenses</t>
        </is>
      </c>
      <c r="B7" s="6" t="n">
        <v>27000</v>
      </c>
      <c r="C7" s="6" t="n">
        <v>61000</v>
      </c>
    </row>
    <row r="8">
      <c r="A8" s="4" t="inlineStr">
        <is>
          <t>Total current assets</t>
        </is>
      </c>
      <c r="B8" s="6" t="n">
        <v>805000</v>
      </c>
      <c r="C8" s="6" t="n">
        <v>1604000</v>
      </c>
    </row>
    <row r="9">
      <c r="A9" s="4" t="inlineStr">
        <is>
          <t>Property, plant and equipment, net</t>
        </is>
      </c>
      <c r="B9" s="6" t="n">
        <v>13000</v>
      </c>
      <c r="C9" s="6" t="n">
        <v>221000</v>
      </c>
    </row>
    <row r="10">
      <c r="A10" s="4" t="inlineStr">
        <is>
          <t>Total assets</t>
        </is>
      </c>
      <c r="B10" s="6" t="n">
        <v>818000</v>
      </c>
      <c r="C10" s="6" t="n">
        <v>1825000</v>
      </c>
    </row>
    <row r="11">
      <c r="A11" s="3" t="inlineStr">
        <is>
          <t>Current liabilities</t>
        </is>
      </c>
      <c r="B11" s="4" t="inlineStr">
        <is>
          <t xml:space="preserve"> </t>
        </is>
      </c>
      <c r="C11" s="4" t="inlineStr">
        <is>
          <t xml:space="preserve"> </t>
        </is>
      </c>
    </row>
    <row r="12">
      <c r="A12" s="4" t="inlineStr">
        <is>
          <t>Accounts payable</t>
        </is>
      </c>
      <c r="B12" s="6" t="n">
        <v>601000</v>
      </c>
      <c r="C12" s="6" t="n">
        <v>422000</v>
      </c>
    </row>
    <row r="13">
      <c r="A13" s="4" t="inlineStr">
        <is>
          <t>Accrued liabilities</t>
        </is>
      </c>
      <c r="B13" s="6" t="n">
        <v>132000</v>
      </c>
      <c r="C13" s="6" t="n">
        <v>110000</v>
      </c>
    </row>
    <row r="14">
      <c r="A14" s="4" t="inlineStr">
        <is>
          <t>Total current liabilities</t>
        </is>
      </c>
      <c r="B14" s="6" t="n">
        <v>733000</v>
      </c>
      <c r="C14" s="6" t="n">
        <v>532000</v>
      </c>
    </row>
    <row r="15">
      <c r="A15" s="3" t="inlineStr">
        <is>
          <t>Long-term liabilities</t>
        </is>
      </c>
      <c r="B15" s="4" t="inlineStr">
        <is>
          <t xml:space="preserve"> </t>
        </is>
      </c>
      <c r="C15" s="4" t="inlineStr">
        <is>
          <t xml:space="preserve"> </t>
        </is>
      </c>
    </row>
    <row r="16">
      <c r="A16" s="4" t="inlineStr">
        <is>
          <t>Total long-term liabilities</t>
        </is>
      </c>
      <c r="B16" s="6" t="n">
        <v>2949000</v>
      </c>
      <c r="C16" s="6" t="n">
        <v>1021000</v>
      </c>
    </row>
    <row r="17">
      <c r="A17" s="4" t="inlineStr">
        <is>
          <t>Total liabilities</t>
        </is>
      </c>
      <c r="B17" s="6" t="n">
        <v>3682000</v>
      </c>
      <c r="C17" s="6" t="n">
        <v>1553000</v>
      </c>
    </row>
    <row r="18">
      <c r="A18" s="4" t="inlineStr">
        <is>
          <t>Commitments and contingencies</t>
        </is>
      </c>
      <c r="B18" s="4" t="inlineStr">
        <is>
          <t xml:space="preserve"> </t>
        </is>
      </c>
      <c r="C18" s="4" t="inlineStr">
        <is>
          <t xml:space="preserve"> </t>
        </is>
      </c>
    </row>
    <row r="19">
      <c r="A19" s="3" t="inlineStr">
        <is>
          <t>Stockholders’ equity (deficiency)</t>
        </is>
      </c>
      <c r="B19" s="4" t="inlineStr">
        <is>
          <t xml:space="preserve"> </t>
        </is>
      </c>
      <c r="C19" s="4" t="inlineStr">
        <is>
          <t xml:space="preserve"> </t>
        </is>
      </c>
    </row>
    <row r="20">
      <c r="A20" s="4" t="inlineStr">
        <is>
          <t>Preferred stock, $0.01 par value: 5,000,000 shares authorized, no shares issued and outstanding</t>
        </is>
      </c>
      <c r="B20" s="4" t="inlineStr">
        <is>
          <t xml:space="preserve"> </t>
        </is>
      </c>
      <c r="C20" s="4" t="inlineStr">
        <is>
          <t xml:space="preserve"> </t>
        </is>
      </c>
    </row>
    <row r="21">
      <c r="A21" s="4" t="inlineStr">
        <is>
          <t>Common stock, $0.01 par value: 200,000,000 shares authorized, 111,856,473 shares issued and outstanding at July 31, 2024, and July 31, 2023</t>
        </is>
      </c>
      <c r="B21" s="6" t="n">
        <v>1119000</v>
      </c>
      <c r="C21" s="6" t="n">
        <v>1119000</v>
      </c>
    </row>
    <row r="22">
      <c r="A22" s="4" t="inlineStr">
        <is>
          <t>Additional paid-in capital</t>
        </is>
      </c>
      <c r="B22" s="6" t="n">
        <v>132612000</v>
      </c>
      <c r="C22" s="6" t="n">
        <v>132398000</v>
      </c>
    </row>
    <row r="23">
      <c r="A23" s="4" t="inlineStr">
        <is>
          <t>Accumulated deficit</t>
        </is>
      </c>
      <c r="B23" s="6" t="n">
        <v>-136595000</v>
      </c>
      <c r="C23" s="6" t="n">
        <v>-133245000</v>
      </c>
    </row>
    <row r="24">
      <c r="A24" s="4" t="inlineStr">
        <is>
          <t>Total stockholders’ equity (deficiency)</t>
        </is>
      </c>
      <c r="B24" s="6" t="n">
        <v>-2864000</v>
      </c>
      <c r="C24" s="6" t="n">
        <v>272000</v>
      </c>
    </row>
    <row r="25">
      <c r="A25" s="4" t="inlineStr">
        <is>
          <t>Total liabilities and stockholders’ equity (deficiency)</t>
        </is>
      </c>
      <c r="B25" s="6" t="n">
        <v>818000</v>
      </c>
      <c r="C25" s="6" t="n">
        <v>1825000</v>
      </c>
    </row>
    <row r="26">
      <c r="A26" s="4" t="inlineStr">
        <is>
          <t>Related Party [Member]</t>
        </is>
      </c>
      <c r="B26" s="4" t="inlineStr">
        <is>
          <t xml:space="preserve"> </t>
        </is>
      </c>
      <c r="C26" s="4" t="inlineStr">
        <is>
          <t xml:space="preserve"> </t>
        </is>
      </c>
    </row>
    <row r="27">
      <c r="A27" s="3" t="inlineStr">
        <is>
          <t>Long-term liabilities</t>
        </is>
      </c>
      <c r="B27" s="4" t="inlineStr">
        <is>
          <t xml:space="preserve"> </t>
        </is>
      </c>
      <c r="C27" s="4" t="inlineStr">
        <is>
          <t xml:space="preserve"> </t>
        </is>
      </c>
    </row>
    <row r="28">
      <c r="A28" s="4" t="inlineStr">
        <is>
          <t>Convertible notes payable to related parties</t>
        </is>
      </c>
      <c r="B28" s="5" t="n">
        <v>2949000</v>
      </c>
      <c r="C28" s="5" t="n">
        <v>10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ummary of Revenue by Product</t>
        </is>
      </c>
      <c r="B4" s="4" t="inlineStr">
        <is>
          <t xml:space="preserve">A
summary of the Company’s revenue by product type for the fiscal years ended July 31, 2024 and 2023 is as follows: Summary of Revenue by Product
2024 2023
July
31,
2024 2023
PURE Hard Surface $ 1,858,000 $ 1,786,000
SILVÉRION 97,000 85,000
Revenue $ 1,955,000 $ 1,8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Schedule of Inventories
2024 2023
July
31,
2024 2023
Raw materials $ 4,000 $ 11,000
Finished goods 52,000 77,000
Inventories $ 56,000 $ 88,000 </t>
        </is>
      </c>
    </row>
    <row r="5">
      <c r="A5" s="4" t="inlineStr">
        <is>
          <t>Schedule of Property Plant and Equipment</t>
        </is>
      </c>
      <c r="B5" s="4" t="inlineStr">
        <is>
          <t xml:space="preserve">Property,
plant, and equipment consist of the following: Schedule of Property Plant and Equipment
2024 2023
July
31,
2024 2023
Computers and equipment $ 1,615,000 $ 1,615,000
Property, plant, and equipment,
gross 1,615,000 1,615,000
Less accumulated depreciation (1,602,000 ) (1,394,000 )
Property,
plant, and equipment, net $ 13,000 $ 22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Restricted Stock Activity</t>
        </is>
      </c>
      <c r="B4" s="4" t="inlineStr">
        <is>
          <t xml:space="preserve">A
summary of our restricted stock unit activity and related data is as follows: Schedule of Restricted Stock Activity
Total
RSU Shares Vested
and Issuable
Outstanding at July 31, 2022 1,212,500 1,045,833
Granted — —
Vested — 166,667
Delivered (500,000 ) (500,000 )
Forfeited — —
Outstanding at July 31, 2023 712,500 712,500
Granted — —
Vested — —
Delivered — —
Forfeited — —
Outstanding at July
31, 2024 712,500 712,500 </t>
        </is>
      </c>
    </row>
    <row r="5">
      <c r="A5" s="4" t="inlineStr">
        <is>
          <t>Schedule of Stock Option Activity</t>
        </is>
      </c>
      <c r="B5" s="4" t="inlineStr">
        <is>
          <t xml:space="preserve">A
summary of the Company’s stock option activity for the fiscal years ended July 31, 2024 and 2023 is as follows: Schedule of Stock Option Activity
Shares Weighted- Aggregate
Outstanding
at July 31, 2022 6,079,125 $ 0.62 $ —
Granted 1,935,000 $ 0.20 —
Exercised — $ — —
Cancelled (1,313,500 ) $ 0.69 —
Outstanding
at July 31, 2023 6,700,625 $ 0.48 $ —
Granted 2,000,000 $ 0.12 —
Exercised $ —
Cancelled (960,625 ) $ 0.27 —
Outstanding
at July 31, 2024 7,740,000 $ 0.40 $ — </t>
        </is>
      </c>
    </row>
    <row r="6">
      <c r="A6" s="4" t="inlineStr">
        <is>
          <t>Schedule of Stock Option Outstanding and Exercisable</t>
        </is>
      </c>
      <c r="B6" s="4" t="inlineStr">
        <is>
          <t xml:space="preserve"> Schedule of Stock Option Outstanding and Exercisable
Outstanding Exercisable
Range of
Exercise Prices Number
of Shares Outstanding Weighted
Average Remaining Contractual Life Weighted
Average Exercise Price Number
of Shares Exercisable Weighted
Average Remaining Contractual Life Weighted
Average Exercise Price
$ 0.22 0.50 5,995,000 7.55 $ 0.27 5,432,500 7.39 $ 0.28
$ 0.51 1.00 1,285,000 5.57 $ 0.77 1,285,000 5.57 $ 0.77
$ 1.01 1.40 460,000 2.91 $ 1.17 460,000 2.91 $ 1.17
7,740,000 6.94 $ 0.40 7,177,500 6.77 $ 0.43 </t>
        </is>
      </c>
    </row>
    <row r="7">
      <c r="A7" s="4" t="inlineStr">
        <is>
          <t>Schedule of Fair Value Assumptions</t>
        </is>
      </c>
      <c r="B7" s="4" t="inlineStr">
        <is>
          <t xml:space="preserve"> Schedule of Fair Value Assumptions
For
the years ended July
31,
2024 2023
Volatility 110.95 % 91.90 %
Risk-free interest rate 4.18 % 4.00 %
Dividend yield 0.0 % 0.0 %
Expected life 5.36 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Deferred Tax Assets</t>
        </is>
      </c>
      <c r="B4" s="4" t="inlineStr">
        <is>
          <t xml:space="preserve">Significant
components of the Company’s deferred tax assets are as follows: Schedule of Deferred Tax Assets
2024 2023
July
31,
2024 2023
Net operating loss carry-forward $ 26,840,000 $ 28,200,000
Stock options and warrants 2,270,000 2,060,000
Other temporary differences 210,000 70,000
Total deferred tax assets 29,320,000 30,330,000
Valuation allowance
for deferred tax assets (29,320,000 ) (30,330,000 )
Net deferred tax
assets $ — $ — </t>
        </is>
      </c>
    </row>
    <row r="5">
      <c r="A5" s="4" t="inlineStr">
        <is>
          <t>Schedule of Reconciliation of Income Tax Rate</t>
        </is>
      </c>
      <c r="B5" s="4" t="inlineStr">
        <is>
          <t>A
reconciliation of income taxes computed using the statutory income tax rate, compared to the effective tax rate, is as follows: Schedule of Reconciliation of Income Tax Rate
2024 2023
Federal tax benefit at the expected
statutory rate (21 )% (21 )%
State income tax, net of federal tax benefit (7 ) (7 )
Other — —
Valuation allowance 28 28
Income tax benefit
- effective rat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tails Narrative) - USD ($)</t>
        </is>
      </c>
      <c r="B1" s="2" t="inlineStr">
        <is>
          <t>12 Months Ended</t>
        </is>
      </c>
    </row>
    <row r="2">
      <c r="B2" s="2" t="inlineStr">
        <is>
          <t>Jul. 31, 2024</t>
        </is>
      </c>
      <c r="C2" s="2" t="inlineStr">
        <is>
          <t>Jul. 31, 2023</t>
        </is>
      </c>
      <c r="D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deficiency</t>
        </is>
      </c>
      <c r="B4" s="5" t="n">
        <v>2864000</v>
      </c>
      <c r="C4" s="5" t="n">
        <v>-272000</v>
      </c>
      <c r="D4" s="5" t="n">
        <v>-3909000</v>
      </c>
    </row>
    <row r="5">
      <c r="A5" s="4" t="inlineStr">
        <is>
          <t>Net loss</t>
        </is>
      </c>
      <c r="B5" s="6" t="n">
        <v>3350000</v>
      </c>
      <c r="C5" s="6" t="n">
        <v>3961000</v>
      </c>
      <c r="D5" s="4" t="inlineStr">
        <is>
          <t xml:space="preserve"> </t>
        </is>
      </c>
    </row>
    <row r="6">
      <c r="A6" s="4" t="inlineStr">
        <is>
          <t>Revenue</t>
        </is>
      </c>
      <c r="B6" s="6" t="n">
        <v>1963000</v>
      </c>
      <c r="C6" s="6" t="n">
        <v>1877000</v>
      </c>
      <c r="D6" s="4" t="inlineStr">
        <is>
          <t xml:space="preserve"> </t>
        </is>
      </c>
    </row>
    <row r="7">
      <c r="A7" s="4" t="inlineStr">
        <is>
          <t>Net cash provided by (used) in operating activities</t>
        </is>
      </c>
      <c r="B7" s="6" t="n">
        <v>2531000</v>
      </c>
      <c r="C7" s="6" t="n">
        <v>3278000</v>
      </c>
      <c r="D7" s="4" t="inlineStr">
        <is>
          <t xml:space="preserve"> </t>
        </is>
      </c>
    </row>
    <row r="8">
      <c r="A8" s="4" t="inlineStr">
        <is>
          <t>Cash and cash equivalents</t>
        </is>
      </c>
      <c r="B8" s="5" t="n">
        <v>349000</v>
      </c>
      <c r="C8" s="5" t="n">
        <v>1095000</v>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by Product (Details) - USD ($)</t>
        </is>
      </c>
      <c r="B1" s="2" t="inlineStr">
        <is>
          <t>12 Months Ended</t>
        </is>
      </c>
    </row>
    <row r="2">
      <c r="B2" s="2" t="inlineStr">
        <is>
          <t>Jul. 31, 2024</t>
        </is>
      </c>
      <c r="C2" s="2" t="inlineStr">
        <is>
          <t>Jul. 31, 2023</t>
        </is>
      </c>
    </row>
    <row r="3">
      <c r="A3" s="3" t="inlineStr">
        <is>
          <t>Product Information [Line Items]</t>
        </is>
      </c>
      <c r="B3" s="4" t="inlineStr">
        <is>
          <t xml:space="preserve"> </t>
        </is>
      </c>
      <c r="C3" s="4" t="inlineStr">
        <is>
          <t xml:space="preserve"> </t>
        </is>
      </c>
    </row>
    <row r="4">
      <c r="A4" s="4" t="inlineStr">
        <is>
          <t>Revenue</t>
        </is>
      </c>
      <c r="B4" s="5" t="n">
        <v>1955000</v>
      </c>
      <c r="C4" s="5" t="n">
        <v>1871000</v>
      </c>
    </row>
    <row r="5">
      <c r="A5" s="4" t="inlineStr">
        <is>
          <t>PURE Hard Surfa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858000</v>
      </c>
      <c r="C7" s="6" t="n">
        <v>1786000</v>
      </c>
    </row>
    <row r="8">
      <c r="A8" s="4" t="inlineStr">
        <is>
          <t>SIL VER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97000</v>
      </c>
      <c r="C10" s="5" t="n">
        <v>8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ummary of Significant Accounting Policies (Details Narrative)</t>
        </is>
      </c>
      <c r="B1" s="2" t="inlineStr">
        <is>
          <t>12 Months Ended</t>
        </is>
      </c>
    </row>
    <row r="2">
      <c r="B2" s="2" t="inlineStr">
        <is>
          <t>Jul. 31, 2024 USD ($) Segments shares</t>
        </is>
      </c>
      <c r="C2" s="2" t="inlineStr">
        <is>
          <t>Jul. 31, 2023 USD ($) shares</t>
        </is>
      </c>
    </row>
    <row r="3">
      <c r="A3" s="3" t="inlineStr">
        <is>
          <t>Product Information [Line Items]</t>
        </is>
      </c>
      <c r="B3" s="4" t="inlineStr">
        <is>
          <t xml:space="preserve"> </t>
        </is>
      </c>
      <c r="C3" s="4" t="inlineStr">
        <is>
          <t xml:space="preserve"> </t>
        </is>
      </c>
    </row>
    <row r="4">
      <c r="A4" s="4" t="inlineStr">
        <is>
          <t>Restricted cash | $</t>
        </is>
      </c>
      <c r="B4" s="5" t="n">
        <v>75000</v>
      </c>
      <c r="C4" s="5" t="n">
        <v>75000</v>
      </c>
    </row>
    <row r="5">
      <c r="A5" s="4" t="inlineStr">
        <is>
          <t>Antidilutive Securities Excluded from Computation of Earnings Per Share, Amount | shares</t>
        </is>
      </c>
      <c r="B5" s="6" t="n">
        <v>29666450</v>
      </c>
      <c r="C5" s="6" t="n">
        <v>14220381</v>
      </c>
    </row>
    <row r="6">
      <c r="A6" s="4" t="inlineStr">
        <is>
          <t>Number of operating segments | Segments</t>
        </is>
      </c>
      <c r="B6" s="6" t="n">
        <v>1</v>
      </c>
      <c r="C6" s="4" t="inlineStr">
        <is>
          <t xml:space="preserve"> </t>
        </is>
      </c>
    </row>
    <row r="7">
      <c r="A7" s="4" t="inlineStr">
        <is>
          <t>Customer Concentration Risk [Member] | Revenue Benchmark [Member] | Individual Customer One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8" t="n">
        <v>0.2</v>
      </c>
      <c r="C9" s="8" t="n">
        <v>0.24</v>
      </c>
    </row>
    <row r="10">
      <c r="A10" s="4" t="inlineStr">
        <is>
          <t>Customer Concentration Risk [Member] | Revenue Benchmark [Member] | Individual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1</v>
      </c>
      <c r="C12" s="8" t="n">
        <v>0.1</v>
      </c>
    </row>
    <row r="13">
      <c r="A13" s="4" t="inlineStr">
        <is>
          <t>Customer Concentration Risk [Member] | Accounts Receivable [Member] | Customer On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12</v>
      </c>
      <c r="C15" s="8" t="n">
        <v>0.28</v>
      </c>
    </row>
    <row r="16">
      <c r="A16" s="4" t="inlineStr">
        <is>
          <t>Customer Concentration Risk [Member] | Accounts Receivable [Member] | Customer Two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8" t="n">
        <v>0.13</v>
      </c>
      <c r="C18" s="8" t="n">
        <v>0.17</v>
      </c>
    </row>
    <row r="19">
      <c r="A19" s="4" t="inlineStr">
        <is>
          <t>Customer Concentration Risk [Member] | Purchases [Member] | One Vendo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8" t="n">
        <v>0.19</v>
      </c>
      <c r="C21" s="8" t="n">
        <v>0.19</v>
      </c>
    </row>
    <row r="22">
      <c r="A22" s="4" t="inlineStr">
        <is>
          <t>Customer Concentration Risk [Member] | Accounts Payable [Member] | No Vendo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threshold percentage</t>
        </is>
      </c>
      <c r="B24" s="8" t="n">
        <v>0.1</v>
      </c>
      <c r="C24" s="4" t="inlineStr">
        <is>
          <t xml:space="preserve"> </t>
        </is>
      </c>
    </row>
    <row r="25">
      <c r="A25" s="4" t="inlineStr">
        <is>
          <t>Customer Concentration Risk [Member] | Accounts Payable [Member] | Vendor On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threshold percentage</t>
        </is>
      </c>
      <c r="B27" s="4" t="inlineStr">
        <is>
          <t xml:space="preserve"> </t>
        </is>
      </c>
      <c r="C27" s="8" t="n">
        <v>0.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Jul.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4000</v>
      </c>
      <c r="C3" s="5" t="n">
        <v>11000</v>
      </c>
    </row>
    <row r="4">
      <c r="A4" s="4" t="inlineStr">
        <is>
          <t>Finished goods</t>
        </is>
      </c>
      <c r="B4" s="6" t="n">
        <v>52000</v>
      </c>
      <c r="C4" s="6" t="n">
        <v>77000</v>
      </c>
    </row>
    <row r="5">
      <c r="A5" s="4" t="inlineStr">
        <is>
          <t>Inventories</t>
        </is>
      </c>
      <c r="B5" s="5" t="n">
        <v>56000</v>
      </c>
      <c r="C5" s="5" t="n">
        <v>8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15000</v>
      </c>
      <c r="C3" s="5" t="n">
        <v>1615000</v>
      </c>
    </row>
    <row r="4">
      <c r="A4" s="4" t="inlineStr">
        <is>
          <t>Less accumulated depreciation</t>
        </is>
      </c>
      <c r="B4" s="6" t="n">
        <v>-1602000</v>
      </c>
      <c r="C4" s="6" t="n">
        <v>-1394000</v>
      </c>
    </row>
    <row r="5">
      <c r="A5" s="4" t="inlineStr">
        <is>
          <t>Property, plant, and equipment, net</t>
        </is>
      </c>
      <c r="B5" s="6" t="n">
        <v>13000</v>
      </c>
      <c r="C5" s="6" t="n">
        <v>221000</v>
      </c>
    </row>
    <row r="6">
      <c r="A6" s="4" t="inlineStr">
        <is>
          <t>Computer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15000</v>
      </c>
      <c r="C8" s="5" t="n">
        <v>16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lance Sheet Details (Details Narrative) - USD ($)</t>
        </is>
      </c>
      <c r="B1" s="2" t="inlineStr">
        <is>
          <t>12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Inventory, reserve</t>
        </is>
      </c>
      <c r="B4" s="5" t="n">
        <v>238000</v>
      </c>
      <c r="C4" s="5" t="n">
        <v>259000</v>
      </c>
    </row>
    <row r="5">
      <c r="A5" s="4" t="inlineStr">
        <is>
          <t>Impairment of long lived assets</t>
        </is>
      </c>
      <c r="B5" s="6" t="n">
        <v>60000</v>
      </c>
      <c r="C5" s="6" t="n">
        <v>237000</v>
      </c>
    </row>
    <row r="6">
      <c r="A6" s="4" t="inlineStr">
        <is>
          <t>Depreciation expense</t>
        </is>
      </c>
      <c r="B6" s="5" t="n">
        <v>148000</v>
      </c>
      <c r="C6" s="6" t="n">
        <v>117000</v>
      </c>
    </row>
    <row r="7">
      <c r="A7" s="4" t="inlineStr">
        <is>
          <t>Construction in Progr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ain loss on termination of lease</t>
        </is>
      </c>
      <c r="B9" s="4" t="inlineStr">
        <is>
          <t xml:space="preserve"> </t>
        </is>
      </c>
      <c r="C9" s="5" t="n">
        <v>7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0</v>
      </c>
      <c r="C8" s="6" t="n">
        <v>200000000</v>
      </c>
    </row>
    <row r="9">
      <c r="A9" s="4" t="inlineStr">
        <is>
          <t>Common stock, shares issued</t>
        </is>
      </c>
      <c r="B9" s="6" t="n">
        <v>111856473</v>
      </c>
      <c r="C9" s="6" t="n">
        <v>111856473</v>
      </c>
    </row>
    <row r="10">
      <c r="A10" s="4" t="inlineStr">
        <is>
          <t>Common stock, shares outstanding</t>
        </is>
      </c>
      <c r="B10" s="6" t="n">
        <v>111856473</v>
      </c>
      <c r="C10" s="6" t="n">
        <v>111856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 width="14" customWidth="1" min="7" max="7"/>
  </cols>
  <sheetData>
    <row r="1">
      <c r="A1" s="1" t="inlineStr">
        <is>
          <t>Convertible Notes Payable to Related Parties (Details Narrative) - USD ($)</t>
        </is>
      </c>
      <c r="D1" s="2" t="inlineStr">
        <is>
          <t>1 Months Ended</t>
        </is>
      </c>
      <c r="E1" s="2" t="inlineStr">
        <is>
          <t>12 Months Ended</t>
        </is>
      </c>
    </row>
    <row r="2">
      <c r="B2" s="2" t="inlineStr">
        <is>
          <t>Jun. 21, 2024</t>
        </is>
      </c>
      <c r="C2" s="2" t="inlineStr">
        <is>
          <t>Mar. 22, 2024</t>
        </is>
      </c>
      <c r="D2" s="2" t="inlineStr">
        <is>
          <t>Jul. 31, 2023</t>
        </is>
      </c>
      <c r="E2" s="2" t="inlineStr">
        <is>
          <t>Jul. 31, 2024</t>
        </is>
      </c>
      <c r="F2" s="2" t="inlineStr">
        <is>
          <t>Jul. 31, 2023</t>
        </is>
      </c>
      <c r="G2" s="2" t="inlineStr">
        <is>
          <t>Oct.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description</t>
        </is>
      </c>
      <c r="B4" s="4" t="inlineStr">
        <is>
          <t>the Company’s common stock is listed or quoted for trading, or the VWAP, on the date of conversion on the last trading day prior
to the date of conversion, provided that such conversion price is at least $0.13 per share and less than or equal to $0.21 per share
for the March 2024 Note and least $0.115 per share and less than or equal to $0.195 per share for the June 2024 Note, subject to certain
customary adjustments. Additionally, at any time following March 22, 2025, the holders of a majority of the outstanding principal balance
under the 2024 Notes may elect specified in writing to convert all of the 2024 Notes at a conversion price equal to the VWAP, provided
that the conversion price is equal to at least $0.115 and $0.13 per share, as discussed above, subject to certain customary adjustments.</t>
        </is>
      </c>
      <c r="C4" s="4" t="inlineStr">
        <is>
          <t xml:space="preserve"> </t>
        </is>
      </c>
      <c r="D4" s="4" t="inlineStr">
        <is>
          <t>the Company’s common stock at a conversion price
equal to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2023 Notes may elect specified
in writing to convert all of the Notes at a conversion price equal to the VWAP, provided that the conversion price is equal to at least
$0.15 per share, subject to certain customary adjustments.</t>
        </is>
      </c>
      <c r="E4" s="4" t="inlineStr">
        <is>
          <t xml:space="preserve"> </t>
        </is>
      </c>
      <c r="F4" s="4" t="inlineStr">
        <is>
          <t xml:space="preserve"> </t>
        </is>
      </c>
      <c r="G4" s="4" t="inlineStr">
        <is>
          <t xml:space="preserve"> </t>
        </is>
      </c>
    </row>
    <row r="5">
      <c r="A5" s="4" t="inlineStr">
        <is>
          <t>Interest on note payable</t>
        </is>
      </c>
      <c r="B5" s="4" t="inlineStr">
        <is>
          <t xml:space="preserve"> </t>
        </is>
      </c>
      <c r="C5" s="4" t="inlineStr">
        <is>
          <t xml:space="preserve"> </t>
        </is>
      </c>
      <c r="D5" s="4" t="inlineStr">
        <is>
          <t xml:space="preserve"> </t>
        </is>
      </c>
      <c r="E5" s="5" t="n">
        <v>143000</v>
      </c>
      <c r="F5" s="5" t="n">
        <v>6000</v>
      </c>
      <c r="G5" s="4" t="inlineStr">
        <is>
          <t xml:space="preserve"> </t>
        </is>
      </c>
    </row>
    <row r="6">
      <c r="A6" s="4" t="inlineStr">
        <is>
          <t>Interest payable</t>
        </is>
      </c>
      <c r="B6" s="4" t="inlineStr">
        <is>
          <t xml:space="preserve"> </t>
        </is>
      </c>
      <c r="C6" s="4" t="inlineStr">
        <is>
          <t xml:space="preserve"> </t>
        </is>
      </c>
      <c r="D6" s="4" t="inlineStr">
        <is>
          <t xml:space="preserve"> </t>
        </is>
      </c>
      <c r="E6" s="6" t="n">
        <v>149000</v>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5" t="n">
        <v>2949000</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and accrued interest convered into common stock</t>
        </is>
      </c>
      <c r="B10" s="4" t="inlineStr">
        <is>
          <t xml:space="preserve"> </t>
        </is>
      </c>
      <c r="C10" s="4" t="inlineStr">
        <is>
          <t xml:space="preserve"> </t>
        </is>
      </c>
      <c r="D10" s="4" t="inlineStr">
        <is>
          <t xml:space="preserve"> </t>
        </is>
      </c>
      <c r="E10" s="6" t="n">
        <v>21213950</v>
      </c>
      <c r="F10" s="4" t="inlineStr">
        <is>
          <t xml:space="preserve"> </t>
        </is>
      </c>
      <c r="G10" s="4" t="inlineStr">
        <is>
          <t xml:space="preserve"> </t>
        </is>
      </c>
    </row>
    <row r="11">
      <c r="A11" s="4" t="inlineStr">
        <is>
          <t>2023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on note payable</t>
        </is>
      </c>
      <c r="B13" s="4" t="inlineStr">
        <is>
          <t xml:space="preserve"> </t>
        </is>
      </c>
      <c r="C13" s="4" t="inlineStr">
        <is>
          <t xml:space="preserve"> </t>
        </is>
      </c>
      <c r="D13" s="4" t="inlineStr">
        <is>
          <t xml:space="preserve"> </t>
        </is>
      </c>
      <c r="E13" s="4" t="inlineStr">
        <is>
          <t xml:space="preserve"> </t>
        </is>
      </c>
      <c r="F13" s="6" t="n">
        <v>6000</v>
      </c>
      <c r="G13" s="4" t="inlineStr">
        <is>
          <t xml:space="preserve"> </t>
        </is>
      </c>
    </row>
    <row r="14">
      <c r="A14" s="4" t="inlineStr">
        <is>
          <t>2024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note payable</t>
        </is>
      </c>
      <c r="B16" s="4" t="inlineStr">
        <is>
          <t xml:space="preserve"> </t>
        </is>
      </c>
      <c r="C16" s="4" t="inlineStr">
        <is>
          <t xml:space="preserve"> </t>
        </is>
      </c>
      <c r="D16" s="4" t="inlineStr">
        <is>
          <t xml:space="preserve"> </t>
        </is>
      </c>
      <c r="E16" s="5" t="n">
        <v>143000</v>
      </c>
      <c r="F16" s="4" t="inlineStr">
        <is>
          <t xml:space="preserve"> </t>
        </is>
      </c>
      <c r="G16" s="4" t="inlineStr">
        <is>
          <t xml:space="preserve"> </t>
        </is>
      </c>
    </row>
    <row r="17">
      <c r="A17" s="4" t="inlineStr">
        <is>
          <t>Tom Y. Lee [Member] | 2023 Note Purchase Agreement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amount</t>
        </is>
      </c>
      <c r="B19" s="4" t="inlineStr">
        <is>
          <t xml:space="preserve"> </t>
        </is>
      </c>
      <c r="C19" s="4" t="inlineStr">
        <is>
          <t xml:space="preserve"> </t>
        </is>
      </c>
      <c r="D19" s="5" t="n">
        <v>1000000</v>
      </c>
      <c r="E19" s="4" t="inlineStr">
        <is>
          <t xml:space="preserve"> </t>
        </is>
      </c>
      <c r="F19" s="6" t="n">
        <v>1000000</v>
      </c>
      <c r="G19" s="4" t="inlineStr">
        <is>
          <t xml:space="preserve"> </t>
        </is>
      </c>
    </row>
    <row r="20">
      <c r="A20" s="4" t="inlineStr">
        <is>
          <t>Ivan Chen [Member] | 2023 Note Purchase Agreemen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amount</t>
        </is>
      </c>
      <c r="B22" s="4" t="inlineStr">
        <is>
          <t xml:space="preserve"> </t>
        </is>
      </c>
      <c r="C22" s="4" t="inlineStr">
        <is>
          <t xml:space="preserve"> </t>
        </is>
      </c>
      <c r="D22" s="6" t="n">
        <v>15000</v>
      </c>
      <c r="E22" s="4" t="inlineStr">
        <is>
          <t xml:space="preserve"> </t>
        </is>
      </c>
      <c r="F22" s="6" t="n">
        <v>15000</v>
      </c>
      <c r="G22" s="4" t="inlineStr">
        <is>
          <t xml:space="preserve"> </t>
        </is>
      </c>
    </row>
    <row r="23">
      <c r="A23" s="4" t="inlineStr">
        <is>
          <t>March 2024 Convertible Note Purchas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balance</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row>
    <row r="26">
      <c r="A26" s="4" t="inlineStr">
        <is>
          <t>Aggregate offering</t>
        </is>
      </c>
      <c r="B26" s="4" t="inlineStr">
        <is>
          <t xml:space="preserve"> </t>
        </is>
      </c>
      <c r="C26" s="6" t="n">
        <v>3000000</v>
      </c>
      <c r="D26" s="4" t="inlineStr">
        <is>
          <t xml:space="preserve"> </t>
        </is>
      </c>
      <c r="E26" s="4" t="inlineStr">
        <is>
          <t xml:space="preserve"> </t>
        </is>
      </c>
      <c r="F26" s="4" t="inlineStr">
        <is>
          <t xml:space="preserve"> </t>
        </is>
      </c>
      <c r="G26" s="4" t="inlineStr">
        <is>
          <t xml:space="preserve"> </t>
        </is>
      </c>
    </row>
    <row r="27">
      <c r="A27" s="4" t="inlineStr">
        <is>
          <t>March 2024 Convertible Note Purchase Agreements [Member] | Tom Y. L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amount</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row>
    <row r="30">
      <c r="A30" s="4" t="inlineStr">
        <is>
          <t>July 2024 Convertible Note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balance</t>
        </is>
      </c>
      <c r="B32" s="5" t="n">
        <v>500000</v>
      </c>
      <c r="C32" s="4" t="inlineStr">
        <is>
          <t xml:space="preserve"> </t>
        </is>
      </c>
      <c r="D32" s="4" t="inlineStr">
        <is>
          <t xml:space="preserve"> </t>
        </is>
      </c>
      <c r="E32" s="6" t="n">
        <v>1000000</v>
      </c>
      <c r="F32" s="4" t="inlineStr">
        <is>
          <t xml:space="preserve"> </t>
        </is>
      </c>
      <c r="G32" s="4" t="inlineStr">
        <is>
          <t xml:space="preserve"> </t>
        </is>
      </c>
    </row>
    <row r="33">
      <c r="A33" s="4" t="inlineStr">
        <is>
          <t>June 2024 Not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9" t="n">
        <v>0.078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uly and October 2023 Convertible Note Purchase Agreements [Member] | 2023 Note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balance</t>
        </is>
      </c>
      <c r="B38" s="4" t="inlineStr">
        <is>
          <t xml:space="preserve"> </t>
        </is>
      </c>
      <c r="C38" s="4" t="inlineStr">
        <is>
          <t xml:space="preserve"> </t>
        </is>
      </c>
      <c r="D38" s="6" t="n">
        <v>1015000</v>
      </c>
      <c r="E38" s="5" t="n">
        <v>1800000</v>
      </c>
      <c r="F38" s="5" t="n">
        <v>1015000</v>
      </c>
      <c r="G38" s="4" t="inlineStr">
        <is>
          <t xml:space="preserve"> </t>
        </is>
      </c>
    </row>
    <row r="39">
      <c r="A39" s="4" t="inlineStr">
        <is>
          <t>Aggregate offering</t>
        </is>
      </c>
      <c r="B39" s="4" t="inlineStr">
        <is>
          <t xml:space="preserve"> </t>
        </is>
      </c>
      <c r="C39" s="4" t="inlineStr">
        <is>
          <t xml:space="preserve"> </t>
        </is>
      </c>
      <c r="D39" s="5" t="n">
        <v>1800000</v>
      </c>
      <c r="E39" s="4" t="inlineStr">
        <is>
          <t xml:space="preserve"> </t>
        </is>
      </c>
      <c r="F39" s="4" t="inlineStr">
        <is>
          <t xml:space="preserve"> </t>
        </is>
      </c>
      <c r="G39" s="4" t="inlineStr">
        <is>
          <t xml:space="preserve"> </t>
        </is>
      </c>
    </row>
    <row r="40">
      <c r="A40" s="4" t="inlineStr">
        <is>
          <t>July and October 2023 Convertible Note Purchase Agreements [Member] | Mr. Lee [Member] | 2023 Not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5" t="n">
        <v>785000</v>
      </c>
    </row>
    <row r="43">
      <c r="A43" s="4" t="inlineStr">
        <is>
          <t>July And October Two Thousand Twenty Three Note Purchase Agreement [Member] | Mr. Lee [Member] | 2023 Not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5" t="n">
        <v>785000</v>
      </c>
    </row>
    <row r="46">
      <c r="A46" s="4" t="inlineStr">
        <is>
          <t>July 2023 Note Purchase Agreement [Member] | 2023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9" t="n">
        <v>0.0755</v>
      </c>
      <c r="E48" s="4" t="inlineStr">
        <is>
          <t xml:space="preserve"> </t>
        </is>
      </c>
      <c r="F48" s="4" t="inlineStr">
        <is>
          <t xml:space="preserve"> </t>
        </is>
      </c>
      <c r="G48" s="4" t="inlineStr">
        <is>
          <t xml:space="preserve"> </t>
        </is>
      </c>
    </row>
    <row r="49">
      <c r="A49" s="4" t="inlineStr">
        <is>
          <t>October 2023 Note Purchase Agreement [Member] | 2023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9" t="n">
        <v>0.0781</v>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l. 31, 2024</t>
        </is>
      </c>
      <c r="C1" s="2" t="inlineStr">
        <is>
          <t>Jul. 31, 2023</t>
        </is>
      </c>
    </row>
    <row r="2">
      <c r="A2" s="4" t="inlineStr">
        <is>
          <t>Preferred stock, shares authorized</t>
        </is>
      </c>
      <c r="B2" s="6" t="n">
        <v>5000000</v>
      </c>
      <c r="C2" s="6" t="n">
        <v>5000000</v>
      </c>
    </row>
    <row r="3">
      <c r="A3" s="4" t="inlineStr">
        <is>
          <t>Preferred stock, par value</t>
        </is>
      </c>
      <c r="B3" s="7" t="n">
        <v>0.01</v>
      </c>
      <c r="C3" s="7" t="n">
        <v>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200000000</v>
      </c>
      <c r="C6" s="6" t="n">
        <v>200000000</v>
      </c>
    </row>
    <row r="7">
      <c r="A7" s="4" t="inlineStr">
        <is>
          <t>Common stock, par value</t>
        </is>
      </c>
      <c r="B7" s="7" t="n">
        <v>0.01</v>
      </c>
      <c r="C7" s="7" t="n">
        <v>0.01</v>
      </c>
    </row>
    <row r="8">
      <c r="A8" s="4" t="inlineStr">
        <is>
          <t>Board [Member]</t>
        </is>
      </c>
      <c r="B8" s="4" t="inlineStr">
        <is>
          <t xml:space="preserve"> </t>
        </is>
      </c>
      <c r="C8" s="4" t="inlineStr">
        <is>
          <t xml:space="preserve"> </t>
        </is>
      </c>
    </row>
    <row r="9">
      <c r="A9" s="4" t="inlineStr">
        <is>
          <t>Preferred stock, shares authorized</t>
        </is>
      </c>
      <c r="B9" s="6" t="n">
        <v>5000000</v>
      </c>
      <c r="C9" s="4" t="inlineStr">
        <is>
          <t xml:space="preserve"> </t>
        </is>
      </c>
    </row>
    <row r="10">
      <c r="A10" s="4" t="inlineStr">
        <is>
          <t>Preferred stock, par value</t>
        </is>
      </c>
      <c r="B10" s="7" t="n">
        <v>0.01</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Units (RSUs) [Member] - shares</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6" t="n">
        <v>712500</v>
      </c>
      <c r="C4" s="6" t="n">
        <v>1212500</v>
      </c>
    </row>
    <row r="5">
      <c r="A5" s="4" t="inlineStr">
        <is>
          <t>Granted</t>
        </is>
      </c>
      <c r="B5" s="4" t="inlineStr">
        <is>
          <t xml:space="preserve"> </t>
        </is>
      </c>
      <c r="C5" s="4" t="inlineStr">
        <is>
          <t xml:space="preserve"> </t>
        </is>
      </c>
    </row>
    <row r="6">
      <c r="A6" s="4" t="inlineStr">
        <is>
          <t>Vested</t>
        </is>
      </c>
      <c r="B6" s="4" t="inlineStr">
        <is>
          <t xml:space="preserve"> </t>
        </is>
      </c>
      <c r="C6" s="4" t="inlineStr">
        <is>
          <t xml:space="preserve"> </t>
        </is>
      </c>
    </row>
    <row r="7">
      <c r="A7" s="4" t="inlineStr">
        <is>
          <t>Delivered</t>
        </is>
      </c>
      <c r="B7" s="4" t="inlineStr">
        <is>
          <t xml:space="preserve"> </t>
        </is>
      </c>
      <c r="C7" s="6" t="n">
        <v>-500000</v>
      </c>
    </row>
    <row r="8">
      <c r="A8" s="4" t="inlineStr">
        <is>
          <t>Forfeited</t>
        </is>
      </c>
      <c r="B8" s="4" t="inlineStr">
        <is>
          <t xml:space="preserve"> </t>
        </is>
      </c>
      <c r="C8" s="4" t="inlineStr">
        <is>
          <t xml:space="preserve"> </t>
        </is>
      </c>
    </row>
    <row r="9">
      <c r="A9" s="4" t="inlineStr">
        <is>
          <t>Outstanding, Ending balance</t>
        </is>
      </c>
      <c r="B9" s="6" t="n">
        <v>712500</v>
      </c>
      <c r="C9" s="6" t="n">
        <v>712500</v>
      </c>
    </row>
    <row r="10">
      <c r="A10" s="4" t="inlineStr">
        <is>
          <t>Vested and Issuabl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Beginning balance</t>
        </is>
      </c>
      <c r="B12" s="6" t="n">
        <v>712500</v>
      </c>
      <c r="C12" s="6" t="n">
        <v>1045833</v>
      </c>
    </row>
    <row r="13">
      <c r="A13" s="4" t="inlineStr">
        <is>
          <t>Granted</t>
        </is>
      </c>
      <c r="B13" s="4" t="inlineStr">
        <is>
          <t xml:space="preserve"> </t>
        </is>
      </c>
      <c r="C13" s="4" t="inlineStr">
        <is>
          <t xml:space="preserve"> </t>
        </is>
      </c>
    </row>
    <row r="14">
      <c r="A14" s="4" t="inlineStr">
        <is>
          <t>Vested</t>
        </is>
      </c>
      <c r="B14" s="4" t="inlineStr">
        <is>
          <t xml:space="preserve"> </t>
        </is>
      </c>
      <c r="C14" s="6" t="n">
        <v>166667</v>
      </c>
    </row>
    <row r="15">
      <c r="A15" s="4" t="inlineStr">
        <is>
          <t>Delivered</t>
        </is>
      </c>
      <c r="B15" s="4" t="inlineStr">
        <is>
          <t xml:space="preserve"> </t>
        </is>
      </c>
      <c r="C15" s="6" t="n">
        <v>-500000</v>
      </c>
    </row>
    <row r="16">
      <c r="A16" s="4" t="inlineStr">
        <is>
          <t>Forfeited</t>
        </is>
      </c>
      <c r="B16" s="4" t="inlineStr">
        <is>
          <t xml:space="preserve"> </t>
        </is>
      </c>
      <c r="C16" s="4" t="inlineStr">
        <is>
          <t xml:space="preserve"> </t>
        </is>
      </c>
    </row>
    <row r="17">
      <c r="A17" s="4" t="inlineStr">
        <is>
          <t>Outstanding, Ending balance</t>
        </is>
      </c>
      <c r="B17" s="6" t="n">
        <v>712500</v>
      </c>
      <c r="C17" s="6" t="n">
        <v>71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y (Details) - USD ($)</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 Ending Balance</t>
        </is>
      </c>
      <c r="B4" s="6" t="n">
        <v>7740000</v>
      </c>
      <c r="C4" s="4" t="inlineStr">
        <is>
          <t xml:space="preserve"> </t>
        </is>
      </c>
    </row>
    <row r="5">
      <c r="A5" s="4" t="inlineStr">
        <is>
          <t>Weighted- Average Exercise Price Outstanding, Ending Balance</t>
        </is>
      </c>
      <c r="B5" s="7" t="n">
        <v>0.4</v>
      </c>
      <c r="C5" s="4" t="inlineStr">
        <is>
          <t xml:space="preserve"> </t>
        </is>
      </c>
    </row>
    <row r="6">
      <c r="A6" s="4" t="inlineStr">
        <is>
          <t>2017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 Shares, Beginning Balance</t>
        </is>
      </c>
      <c r="B8" s="6" t="n">
        <v>6700625</v>
      </c>
      <c r="C8" s="6" t="n">
        <v>6079125</v>
      </c>
    </row>
    <row r="9">
      <c r="A9" s="4" t="inlineStr">
        <is>
          <t>Weighted- Average Exercise Price Outstanding, Beginning Balance</t>
        </is>
      </c>
      <c r="B9" s="7" t="n">
        <v>0.48</v>
      </c>
      <c r="C9" s="7" t="n">
        <v>0.62</v>
      </c>
    </row>
    <row r="10">
      <c r="A10" s="4" t="inlineStr">
        <is>
          <t>Aggregate Intrinsic Value Outstanding, Beginning Balance</t>
        </is>
      </c>
      <c r="B10" s="4" t="inlineStr">
        <is>
          <t xml:space="preserve"> </t>
        </is>
      </c>
      <c r="C10" s="4" t="inlineStr">
        <is>
          <t xml:space="preserve"> </t>
        </is>
      </c>
    </row>
    <row r="11">
      <c r="A11" s="4" t="inlineStr">
        <is>
          <t>Shares, Granted</t>
        </is>
      </c>
      <c r="B11" s="6" t="n">
        <v>2000000</v>
      </c>
      <c r="C11" s="6" t="n">
        <v>1935000</v>
      </c>
    </row>
    <row r="12">
      <c r="A12" s="4" t="inlineStr">
        <is>
          <t>Weighted- Average Exercise Price, Granted</t>
        </is>
      </c>
      <c r="B12" s="7" t="n">
        <v>0.12</v>
      </c>
      <c r="C12" s="7" t="n">
        <v>0.2</v>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Cancelled</t>
        </is>
      </c>
      <c r="B15" s="6" t="n">
        <v>-960625</v>
      </c>
      <c r="C15" s="6" t="n">
        <v>-1313500</v>
      </c>
    </row>
    <row r="16">
      <c r="A16" s="4" t="inlineStr">
        <is>
          <t>Weighted- Average Exercise Price, Cancelled</t>
        </is>
      </c>
      <c r="B16" s="7" t="n">
        <v>0.27</v>
      </c>
      <c r="C16" s="7" t="n">
        <v>0.6899999999999999</v>
      </c>
    </row>
    <row r="17">
      <c r="A17" s="4" t="inlineStr">
        <is>
          <t>Options Outstanding Shares, Ending Balance</t>
        </is>
      </c>
      <c r="B17" s="6" t="n">
        <v>7740000</v>
      </c>
      <c r="C17" s="6" t="n">
        <v>6700625</v>
      </c>
    </row>
    <row r="18">
      <c r="A18" s="4" t="inlineStr">
        <is>
          <t>Weighted- Average Exercise Price Outstanding, Ending Balance</t>
        </is>
      </c>
      <c r="B18" s="7" t="n">
        <v>0.4</v>
      </c>
      <c r="C18" s="7" t="n">
        <v>0.48</v>
      </c>
    </row>
    <row r="19">
      <c r="A19" s="4" t="inlineStr">
        <is>
          <t>Aggregate Intrinsic Value Outstanding,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Jul. 31, 2024 $ / shares shares</t>
        </is>
      </c>
    </row>
    <row r="3">
      <c r="A3" s="3" t="inlineStr">
        <is>
          <t>Share-Based Payment Arrangement, Option, Exercise Price Range [Line Items]</t>
        </is>
      </c>
      <c r="B3" s="4" t="inlineStr">
        <is>
          <t xml:space="preserve"> </t>
        </is>
      </c>
    </row>
    <row r="4">
      <c r="A4" s="4" t="inlineStr">
        <is>
          <t>Number of shares outstanding, Outstanding | shares</t>
        </is>
      </c>
      <c r="B4" s="6" t="n">
        <v>7740000</v>
      </c>
    </row>
    <row r="5">
      <c r="A5" s="4" t="inlineStr">
        <is>
          <t>Weighted Average Remaining Contractual Life, Outstanding</t>
        </is>
      </c>
      <c r="B5" s="4" t="inlineStr">
        <is>
          <t>6 years 11 months 8 days</t>
        </is>
      </c>
    </row>
    <row r="6">
      <c r="A6" s="4" t="inlineStr">
        <is>
          <t>Weighted Average Exercise Price, Outstanding</t>
        </is>
      </c>
      <c r="B6" s="7" t="n">
        <v>0.4</v>
      </c>
    </row>
    <row r="7">
      <c r="A7" s="4" t="inlineStr">
        <is>
          <t>Number of shares outstanding, Exercisable | shares</t>
        </is>
      </c>
      <c r="B7" s="6" t="n">
        <v>7177500</v>
      </c>
    </row>
    <row r="8">
      <c r="A8" s="4" t="inlineStr">
        <is>
          <t>Weighted Average Remaining Contractual Life, Exercisable</t>
        </is>
      </c>
      <c r="B8" s="4" t="inlineStr">
        <is>
          <t>6 years 9 months 7 days</t>
        </is>
      </c>
    </row>
    <row r="9">
      <c r="A9" s="4" t="inlineStr">
        <is>
          <t>Weighted Average Exercise Price, Exercisable</t>
        </is>
      </c>
      <c r="B9" s="7" t="n">
        <v>0.43</v>
      </c>
    </row>
    <row r="10">
      <c r="A10" s="4" t="inlineStr">
        <is>
          <t>Exercise Price 1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Lower</t>
        </is>
      </c>
      <c r="B12" s="10" t="n">
        <v>0.22</v>
      </c>
    </row>
    <row r="13">
      <c r="A13" s="4" t="inlineStr">
        <is>
          <t>Range of Exercise Prices Upper</t>
        </is>
      </c>
      <c r="B13" s="7" t="n">
        <v>0.5</v>
      </c>
    </row>
    <row r="14">
      <c r="A14" s="4" t="inlineStr">
        <is>
          <t>Number of shares outstanding, Outstanding | shares</t>
        </is>
      </c>
      <c r="B14" s="6" t="n">
        <v>5995000</v>
      </c>
    </row>
    <row r="15">
      <c r="A15" s="4" t="inlineStr">
        <is>
          <t>Weighted Average Remaining Contractual Life, Outstanding</t>
        </is>
      </c>
      <c r="B15" s="4" t="inlineStr">
        <is>
          <t>7 years 6 months 18 days</t>
        </is>
      </c>
    </row>
    <row r="16">
      <c r="A16" s="4" t="inlineStr">
        <is>
          <t>Weighted Average Exercise Price, Outstanding</t>
        </is>
      </c>
      <c r="B16" s="7" t="n">
        <v>0.27</v>
      </c>
    </row>
    <row r="17">
      <c r="A17" s="4" t="inlineStr">
        <is>
          <t>Number of shares outstanding, Exercisable | shares</t>
        </is>
      </c>
      <c r="B17" s="6" t="n">
        <v>5432500</v>
      </c>
    </row>
    <row r="18">
      <c r="A18" s="4" t="inlineStr">
        <is>
          <t>Weighted Average Remaining Contractual Life, Exercisable</t>
        </is>
      </c>
      <c r="B18" s="4" t="inlineStr">
        <is>
          <t>7 years 4 months 20 days</t>
        </is>
      </c>
    </row>
    <row r="19">
      <c r="A19" s="4" t="inlineStr">
        <is>
          <t>Weighted Average Exercise Price, Exercisable</t>
        </is>
      </c>
      <c r="B19" s="7" t="n">
        <v>0.28</v>
      </c>
    </row>
    <row r="20">
      <c r="A20" s="4" t="inlineStr">
        <is>
          <t>Exercise Price 2 [Member]</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t>
        </is>
      </c>
      <c r="B22" s="10" t="n">
        <v>0.51</v>
      </c>
    </row>
    <row r="23">
      <c r="A23" s="4" t="inlineStr">
        <is>
          <t>Range of Exercise Prices Upper</t>
        </is>
      </c>
      <c r="B23" s="5" t="n">
        <v>1</v>
      </c>
    </row>
    <row r="24">
      <c r="A24" s="4" t="inlineStr">
        <is>
          <t>Number of shares outstanding, Outstanding | shares</t>
        </is>
      </c>
      <c r="B24" s="6" t="n">
        <v>1285000</v>
      </c>
    </row>
    <row r="25">
      <c r="A25" s="4" t="inlineStr">
        <is>
          <t>Weighted Average Remaining Contractual Life, Outstanding</t>
        </is>
      </c>
      <c r="B25" s="4" t="inlineStr">
        <is>
          <t>5 years 6 months 25 days</t>
        </is>
      </c>
    </row>
    <row r="26">
      <c r="A26" s="4" t="inlineStr">
        <is>
          <t>Weighted Average Exercise Price, Outstanding</t>
        </is>
      </c>
      <c r="B26" s="7" t="n">
        <v>0.77</v>
      </c>
    </row>
    <row r="27">
      <c r="A27" s="4" t="inlineStr">
        <is>
          <t>Number of shares outstanding, Exercisable | shares</t>
        </is>
      </c>
      <c r="B27" s="6" t="n">
        <v>1285000</v>
      </c>
    </row>
    <row r="28">
      <c r="A28" s="4" t="inlineStr">
        <is>
          <t>Weighted Average Remaining Contractual Life, Exercisable</t>
        </is>
      </c>
      <c r="B28" s="4" t="inlineStr">
        <is>
          <t>5 years 6 months 25 days</t>
        </is>
      </c>
    </row>
    <row r="29">
      <c r="A29" s="4" t="inlineStr">
        <is>
          <t>Weighted Average Exercise Price, Exercisable</t>
        </is>
      </c>
      <c r="B29" s="7" t="n">
        <v>0.77</v>
      </c>
    </row>
    <row r="30">
      <c r="A30" s="4" t="inlineStr">
        <is>
          <t>Exercise Price 3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t>
        </is>
      </c>
      <c r="B32" s="10" t="n">
        <v>1.01</v>
      </c>
    </row>
    <row r="33">
      <c r="A33" s="4" t="inlineStr">
        <is>
          <t>Range of Exercise Prices Upper</t>
        </is>
      </c>
      <c r="B33" s="7" t="n">
        <v>1.4</v>
      </c>
    </row>
    <row r="34">
      <c r="A34" s="4" t="inlineStr">
        <is>
          <t>Number of shares outstanding, Outstanding | shares</t>
        </is>
      </c>
      <c r="B34" s="6" t="n">
        <v>460000</v>
      </c>
    </row>
    <row r="35">
      <c r="A35" s="4" t="inlineStr">
        <is>
          <t>Weighted Average Remaining Contractual Life, Outstanding</t>
        </is>
      </c>
      <c r="B35" s="4" t="inlineStr">
        <is>
          <t>2 years 10 months 28 days</t>
        </is>
      </c>
    </row>
    <row r="36">
      <c r="A36" s="4" t="inlineStr">
        <is>
          <t>Weighted Average Exercise Price, Outstanding</t>
        </is>
      </c>
      <c r="B36" s="7" t="n">
        <v>1.17</v>
      </c>
    </row>
    <row r="37">
      <c r="A37" s="4" t="inlineStr">
        <is>
          <t>Number of shares outstanding, Exercisable | shares</t>
        </is>
      </c>
      <c r="B37" s="6" t="n">
        <v>460000</v>
      </c>
    </row>
    <row r="38">
      <c r="A38" s="4" t="inlineStr">
        <is>
          <t>Weighted Average Remaining Contractual Life, Exercisable</t>
        </is>
      </c>
      <c r="B38" s="4" t="inlineStr">
        <is>
          <t>2 years 10 months 28 days</t>
        </is>
      </c>
    </row>
    <row r="39">
      <c r="A39" s="4" t="inlineStr">
        <is>
          <t>Weighted Average Exercise Price, Exercisable</t>
        </is>
      </c>
      <c r="B39" s="7" t="n">
        <v>1.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4" customWidth="1" min="3" max="3"/>
  </cols>
  <sheetData>
    <row r="1">
      <c r="A1" s="1" t="inlineStr">
        <is>
          <t>Schedule of Fair Value Assumptions (Details)</t>
        </is>
      </c>
      <c r="B1" s="2" t="inlineStr">
        <is>
          <t>12 Months Ended</t>
        </is>
      </c>
    </row>
    <row r="2">
      <c r="B2" s="2" t="inlineStr">
        <is>
          <t>Jul. 31, 2024</t>
        </is>
      </c>
      <c r="C2" s="2" t="inlineStr">
        <is>
          <t>Jul. 31, 2023</t>
        </is>
      </c>
    </row>
    <row r="3">
      <c r="A3" s="3" t="inlineStr">
        <is>
          <t>Share-Based Payment Arrangement [Abstract]</t>
        </is>
      </c>
      <c r="B3" s="4" t="inlineStr">
        <is>
          <t xml:space="preserve"> </t>
        </is>
      </c>
      <c r="C3" s="4" t="inlineStr">
        <is>
          <t xml:space="preserve"> </t>
        </is>
      </c>
    </row>
    <row r="4">
      <c r="A4" s="4" t="inlineStr">
        <is>
          <t>Volatility</t>
        </is>
      </c>
      <c r="B4" s="9" t="n">
        <v>1.1095</v>
      </c>
      <c r="C4" s="9" t="n">
        <v>0.919</v>
      </c>
    </row>
    <row r="5">
      <c r="A5" s="4" t="inlineStr">
        <is>
          <t>Risk-free interest rate</t>
        </is>
      </c>
      <c r="B5" s="9" t="n">
        <v>0.0418</v>
      </c>
      <c r="C5" s="8" t="n">
        <v>0.04</v>
      </c>
    </row>
    <row r="6">
      <c r="A6" s="4" t="inlineStr">
        <is>
          <t>Dividend yield</t>
        </is>
      </c>
      <c r="B6" s="8" t="n">
        <v>0</v>
      </c>
      <c r="C6" s="8" t="n">
        <v>0</v>
      </c>
    </row>
    <row r="7">
      <c r="A7" s="4" t="inlineStr">
        <is>
          <t>Expected life</t>
        </is>
      </c>
      <c r="B7" s="4" t="inlineStr">
        <is>
          <t>5 years 4 months 9 days</t>
        </is>
      </c>
      <c r="C7" s="4" t="inlineStr">
        <is>
          <t>5 years 4 months 2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hare-Based Compensation (Details Narrative) - USD ($)</t>
        </is>
      </c>
      <c r="C1" s="2" t="inlineStr">
        <is>
          <t>12 Months Ended</t>
        </is>
      </c>
    </row>
    <row r="2">
      <c r="B2" s="2" t="inlineStr">
        <is>
          <t>Feb. 29, 2024</t>
        </is>
      </c>
      <c r="C2" s="2" t="inlineStr">
        <is>
          <t>Jul. 31, 2024</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214000</v>
      </c>
      <c r="D4" s="5" t="n">
        <v>262000</v>
      </c>
      <c r="E4" s="4" t="inlineStr">
        <is>
          <t xml:space="preserve"> </t>
        </is>
      </c>
    </row>
    <row r="5">
      <c r="A5" s="4" t="inlineStr">
        <is>
          <t>Options issued to purchase common stock exercisable</t>
        </is>
      </c>
      <c r="B5" s="4" t="inlineStr">
        <is>
          <t xml:space="preserve"> </t>
        </is>
      </c>
      <c r="C5" s="6" t="n">
        <v>7177500</v>
      </c>
      <c r="D5" s="4" t="inlineStr">
        <is>
          <t xml:space="preserve"> </t>
        </is>
      </c>
      <c r="E5" s="4" t="inlineStr">
        <is>
          <t xml:space="preserve"> </t>
        </is>
      </c>
    </row>
    <row r="6">
      <c r="A6" s="4" t="inlineStr">
        <is>
          <t>Weighted average exercise price</t>
        </is>
      </c>
      <c r="B6" s="4" t="inlineStr">
        <is>
          <t xml:space="preserve"> </t>
        </is>
      </c>
      <c r="C6" s="7" t="n">
        <v>0.43</v>
      </c>
      <c r="D6" s="4" t="inlineStr">
        <is>
          <t xml:space="preserve"> </t>
        </is>
      </c>
      <c r="E6" s="4" t="inlineStr">
        <is>
          <t xml:space="preserve"> </t>
        </is>
      </c>
    </row>
    <row r="7">
      <c r="A7" s="4" t="inlineStr">
        <is>
          <t>Weighted average contractual term</t>
        </is>
      </c>
      <c r="B7" s="4" t="inlineStr">
        <is>
          <t xml:space="preserve"> </t>
        </is>
      </c>
      <c r="C7" s="4" t="inlineStr">
        <is>
          <t>6 years 9 months 7 days</t>
        </is>
      </c>
      <c r="D7" s="4" t="inlineStr">
        <is>
          <t xml:space="preserve"> </t>
        </is>
      </c>
      <c r="E7" s="4" t="inlineStr">
        <is>
          <t xml:space="preserve"> </t>
        </is>
      </c>
    </row>
    <row r="8">
      <c r="A8" s="4" t="inlineStr">
        <is>
          <t>Unrecognized non-cash compensation costs</t>
        </is>
      </c>
      <c r="B8" s="4" t="inlineStr">
        <is>
          <t xml:space="preserve"> </t>
        </is>
      </c>
      <c r="C8" s="5" t="n">
        <v>10000</v>
      </c>
      <c r="D8" s="4" t="inlineStr">
        <is>
          <t xml:space="preserve"> </t>
        </is>
      </c>
      <c r="E8" s="4" t="inlineStr">
        <is>
          <t xml:space="preserve"> </t>
        </is>
      </c>
    </row>
    <row r="9">
      <c r="A9" s="4" t="inlineStr">
        <is>
          <t>Unrecognized non-cash compensation costs for weighted average contractual term grants</t>
        </is>
      </c>
      <c r="B9" s="4" t="inlineStr">
        <is>
          <t xml:space="preserve"> </t>
        </is>
      </c>
      <c r="C9" s="4" t="inlineStr">
        <is>
          <t>5 months 12 days</t>
        </is>
      </c>
      <c r="D9" s="4" t="inlineStr">
        <is>
          <t xml:space="preserve"> </t>
        </is>
      </c>
      <c r="E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 average contractual term</t>
        </is>
      </c>
      <c r="B12" s="4" t="inlineStr">
        <is>
          <t xml:space="preserve"> </t>
        </is>
      </c>
      <c r="C12" s="4" t="inlineStr">
        <is>
          <t>6 years 11 months 8 days</t>
        </is>
      </c>
      <c r="D12" s="4" t="inlineStr">
        <is>
          <t xml:space="preserve"> </t>
        </is>
      </c>
      <c r="E12" s="4" t="inlineStr">
        <is>
          <t xml:space="preserve"> </t>
        </is>
      </c>
    </row>
    <row r="13">
      <c r="A13" s="4" t="inlineStr">
        <is>
          <t>Intrinsic value of options outstanding</t>
        </is>
      </c>
      <c r="B13" s="4" t="inlineStr">
        <is>
          <t xml:space="preserve"> </t>
        </is>
      </c>
      <c r="C13" s="5" t="n">
        <v>0</v>
      </c>
      <c r="D13" s="4" t="inlineStr">
        <is>
          <t xml:space="preserve"> </t>
        </is>
      </c>
      <c r="E13" s="4" t="inlineStr">
        <is>
          <t xml:space="preserve"> </t>
        </is>
      </c>
    </row>
    <row r="14">
      <c r="A14" s="4" t="inlineStr">
        <is>
          <t>Equity Option [Member] | Weighted Averag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 for options granted</t>
        </is>
      </c>
      <c r="B16" s="4" t="inlineStr">
        <is>
          <t xml:space="preserve"> </t>
        </is>
      </c>
      <c r="C16" s="7" t="n">
        <v>0.12</v>
      </c>
      <c r="D16" s="4" t="inlineStr">
        <is>
          <t xml:space="preserve"> </t>
        </is>
      </c>
      <c r="E16" s="4" t="inlineStr">
        <is>
          <t xml:space="preserve"> </t>
        </is>
      </c>
    </row>
    <row r="17">
      <c r="A17" s="4" t="inlineStr">
        <is>
          <t>Employees Officers Directors and Consultants [Member] | Equity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6" t="n">
        <v>2000000</v>
      </c>
      <c r="D19" s="6" t="n">
        <v>1935000</v>
      </c>
      <c r="E19" s="4" t="inlineStr">
        <is>
          <t xml:space="preserve"> </t>
        </is>
      </c>
    </row>
    <row r="20">
      <c r="A20" s="4" t="inlineStr">
        <is>
          <t>Options, vested in period, fair value</t>
        </is>
      </c>
      <c r="B20" s="4" t="inlineStr">
        <is>
          <t xml:space="preserve"> </t>
        </is>
      </c>
      <c r="C20" s="5" t="n">
        <v>197000</v>
      </c>
      <c r="D20" s="5" t="n">
        <v>241000</v>
      </c>
      <c r="E20" s="4" t="inlineStr">
        <is>
          <t xml:space="preserve"> </t>
        </is>
      </c>
    </row>
    <row r="21">
      <c r="A21" s="4" t="inlineStr">
        <is>
          <t>Award vesting rights, description</t>
        </is>
      </c>
      <c r="B21" s="4" t="inlineStr">
        <is>
          <t xml:space="preserve"> </t>
        </is>
      </c>
      <c r="C21" s="4" t="inlineStr">
        <is>
          <t>The vesting terms of
the options vary between one and two years and carry a ten-year term.</t>
        </is>
      </c>
      <c r="D21" s="4" t="inlineStr">
        <is>
          <t>The vesting
terms of the options vary between one and two years and carry a ten year term.</t>
        </is>
      </c>
      <c r="E21" s="4" t="inlineStr">
        <is>
          <t xml:space="preserve"> </t>
        </is>
      </c>
    </row>
    <row r="22">
      <c r="A22" s="4" t="inlineStr">
        <is>
          <t>2024 Equity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shares</t>
        </is>
      </c>
      <c r="B24" s="6" t="n">
        <v>10000000</v>
      </c>
      <c r="C24" s="4" t="inlineStr">
        <is>
          <t xml:space="preserve"> </t>
        </is>
      </c>
      <c r="D24" s="4" t="inlineStr">
        <is>
          <t xml:space="preserve"> </t>
        </is>
      </c>
      <c r="E24" s="4" t="inlineStr">
        <is>
          <t xml:space="preserve"> </t>
        </is>
      </c>
    </row>
    <row r="25">
      <c r="A25" s="4" t="inlineStr">
        <is>
          <t>Share-based compensation, vesting period</t>
        </is>
      </c>
      <c r="B25" s="4" t="inlineStr">
        <is>
          <t>10 years</t>
        </is>
      </c>
      <c r="C25" s="4" t="inlineStr">
        <is>
          <t xml:space="preserve"> </t>
        </is>
      </c>
      <c r="D25" s="4" t="inlineStr">
        <is>
          <t xml:space="preserve"> </t>
        </is>
      </c>
      <c r="E25" s="4" t="inlineStr">
        <is>
          <t xml:space="preserve"> </t>
        </is>
      </c>
    </row>
    <row r="26">
      <c r="A26" s="4" t="inlineStr">
        <is>
          <t>Number of shares available for issuance under the plan</t>
        </is>
      </c>
      <c r="B26" s="4" t="inlineStr">
        <is>
          <t xml:space="preserve"> </t>
        </is>
      </c>
      <c r="C26" s="6" t="n">
        <v>10000000</v>
      </c>
      <c r="D26" s="4" t="inlineStr">
        <is>
          <t xml:space="preserve"> </t>
        </is>
      </c>
      <c r="E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5" t="n">
        <v>0</v>
      </c>
      <c r="D29" s="5" t="n">
        <v>62000</v>
      </c>
      <c r="E29" s="4" t="inlineStr">
        <is>
          <t xml:space="preserve"> </t>
        </is>
      </c>
    </row>
    <row r="30">
      <c r="A30" s="4" t="inlineStr">
        <is>
          <t>Number of units, vested and issuable</t>
        </is>
      </c>
      <c r="B30" s="4" t="inlineStr">
        <is>
          <t xml:space="preserve"> </t>
        </is>
      </c>
      <c r="C30" s="6" t="n">
        <v>712500</v>
      </c>
      <c r="D30" s="6" t="n">
        <v>712500</v>
      </c>
      <c r="E30" s="6" t="n">
        <v>1212500</v>
      </c>
    </row>
    <row r="31">
      <c r="A31" s="4" t="inlineStr">
        <is>
          <t>Restricted stock units vested description</t>
        </is>
      </c>
      <c r="B31" s="4" t="inlineStr">
        <is>
          <t xml:space="preserve"> </t>
        </is>
      </c>
      <c r="C31" s="4" t="inlineStr">
        <is>
          <t>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t>
        </is>
      </c>
      <c r="D31" s="4" t="inlineStr">
        <is>
          <t xml:space="preserve"> </t>
        </is>
      </c>
      <c r="E31" s="4" t="inlineStr">
        <is>
          <t xml:space="preserve"> </t>
        </is>
      </c>
    </row>
    <row r="32">
      <c r="A32" s="4" t="inlineStr">
        <is>
          <t>Restricted Stock Units (RSUs) [Member] | Vested and Issuable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units, vested and issuable</t>
        </is>
      </c>
      <c r="B34" s="4" t="inlineStr">
        <is>
          <t xml:space="preserve"> </t>
        </is>
      </c>
      <c r="C34" s="6" t="n">
        <v>712500</v>
      </c>
      <c r="D34" s="6" t="n">
        <v>712500</v>
      </c>
      <c r="E34" s="6" t="n">
        <v>104583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Mar. 22, 2024</t>
        </is>
      </c>
      <c r="C2" s="2" t="inlineStr">
        <is>
          <t>Jul. 31, 2023</t>
        </is>
      </c>
      <c r="D2" s="2" t="inlineStr">
        <is>
          <t>Jul. 31, 2024</t>
        </is>
      </c>
      <c r="E2" s="2" t="inlineStr">
        <is>
          <t>Jul. 31, 2023</t>
        </is>
      </c>
      <c r="F2" s="2" t="inlineStr">
        <is>
          <t>Jun. 21, 2024</t>
        </is>
      </c>
      <c r="G2" s="2" t="inlineStr">
        <is>
          <t>Oct. 20, 2023</t>
        </is>
      </c>
    </row>
    <row r="3">
      <c r="A3" s="4" t="inlineStr">
        <is>
          <t>Accounts payable</t>
        </is>
      </c>
      <c r="B3" s="4" t="inlineStr">
        <is>
          <t xml:space="preserve"> </t>
        </is>
      </c>
      <c r="C3" s="5" t="n">
        <v>422000</v>
      </c>
      <c r="D3" s="5" t="n">
        <v>601000</v>
      </c>
      <c r="E3" s="5" t="n">
        <v>422000</v>
      </c>
      <c r="F3" s="4" t="inlineStr">
        <is>
          <t xml:space="preserve"> </t>
        </is>
      </c>
      <c r="G3" s="4" t="inlineStr">
        <is>
          <t xml:space="preserve"> </t>
        </is>
      </c>
    </row>
    <row r="4">
      <c r="A4" s="4" t="inlineStr">
        <is>
          <t>Tom Y. Lee [Member] | 2023 Note Purchase Agreement [Member] | Private Plac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s amount</t>
        </is>
      </c>
      <c r="B5" s="4" t="inlineStr">
        <is>
          <t xml:space="preserve"> </t>
        </is>
      </c>
      <c r="C5" s="6" t="n">
        <v>1000000</v>
      </c>
      <c r="D5" s="4" t="inlineStr">
        <is>
          <t xml:space="preserve"> </t>
        </is>
      </c>
      <c r="E5" s="6" t="n">
        <v>1000000</v>
      </c>
      <c r="F5" s="4" t="inlineStr">
        <is>
          <t xml:space="preserve"> </t>
        </is>
      </c>
      <c r="G5" s="4" t="inlineStr">
        <is>
          <t xml:space="preserve"> </t>
        </is>
      </c>
    </row>
    <row r="6">
      <c r="A6" s="4" t="inlineStr">
        <is>
          <t>Ivan Chen [Member] | 2023 Note Purchase Agreement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amount</t>
        </is>
      </c>
      <c r="B7" s="4" t="inlineStr">
        <is>
          <t xml:space="preserve"> </t>
        </is>
      </c>
      <c r="C7" s="6" t="n">
        <v>15000</v>
      </c>
      <c r="D7" s="4" t="inlineStr">
        <is>
          <t xml:space="preserve"> </t>
        </is>
      </c>
      <c r="E7" s="6" t="n">
        <v>15000</v>
      </c>
      <c r="F7" s="4" t="inlineStr">
        <is>
          <t xml:space="preserve"> </t>
        </is>
      </c>
      <c r="G7" s="4" t="inlineStr">
        <is>
          <t xml:space="preserve"> </t>
        </is>
      </c>
    </row>
    <row r="8">
      <c r="A8" s="4" t="inlineStr">
        <is>
          <t>Board Fees due to Officers and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4" t="inlineStr">
        <is>
          <t xml:space="preserve"> </t>
        </is>
      </c>
      <c r="C9" s="6" t="n">
        <v>103000</v>
      </c>
      <c r="D9" s="6" t="n">
        <v>178000</v>
      </c>
      <c r="E9" s="6" t="n">
        <v>103000</v>
      </c>
      <c r="F9" s="4" t="inlineStr">
        <is>
          <t xml:space="preserve"> </t>
        </is>
      </c>
      <c r="G9" s="4" t="inlineStr">
        <is>
          <t xml:space="preserve"> </t>
        </is>
      </c>
    </row>
    <row r="10">
      <c r="A10" s="4" t="inlineStr">
        <is>
          <t>Sublease Agreement [Member] | SwabPlus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t>
        </is>
      </c>
      <c r="B11" s="4" t="inlineStr">
        <is>
          <t xml:space="preserve"> </t>
        </is>
      </c>
      <c r="C11" s="4" t="inlineStr">
        <is>
          <t xml:space="preserve"> </t>
        </is>
      </c>
      <c r="D11" s="6" t="n">
        <v>3000</v>
      </c>
      <c r="E11" s="6" t="n">
        <v>142000</v>
      </c>
      <c r="F11" s="4" t="inlineStr">
        <is>
          <t xml:space="preserve"> </t>
        </is>
      </c>
      <c r="G11" s="4" t="inlineStr">
        <is>
          <t xml:space="preserve"> </t>
        </is>
      </c>
    </row>
    <row r="12">
      <c r="A12" s="4" t="inlineStr">
        <is>
          <t>March 2024 Convertible Note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balance</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offering</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ch 2024 Convertible Note Purchase Agreements [Member] | Tom Y. L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amount</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uly 2024 Convertible Note Purch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balance</t>
        </is>
      </c>
      <c r="B18" s="4" t="inlineStr">
        <is>
          <t xml:space="preserve"> </t>
        </is>
      </c>
      <c r="C18" s="4" t="inlineStr">
        <is>
          <t xml:space="preserve"> </t>
        </is>
      </c>
      <c r="D18" s="6" t="n">
        <v>1000000</v>
      </c>
      <c r="E18" s="4" t="inlineStr">
        <is>
          <t xml:space="preserve"> </t>
        </is>
      </c>
      <c r="F18" s="5" t="n">
        <v>500000</v>
      </c>
      <c r="G18" s="4" t="inlineStr">
        <is>
          <t xml:space="preserve"> </t>
        </is>
      </c>
    </row>
    <row r="19">
      <c r="A19" s="4" t="inlineStr">
        <is>
          <t>July and October 2023 Convertible Note Purchase Agreements [Member] | 2023 Not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balance</t>
        </is>
      </c>
      <c r="B20" s="4" t="inlineStr">
        <is>
          <t xml:space="preserve"> </t>
        </is>
      </c>
      <c r="C20" s="6" t="n">
        <v>1015000</v>
      </c>
      <c r="D20" s="5" t="n">
        <v>1800000</v>
      </c>
      <c r="E20" s="5" t="n">
        <v>1015000</v>
      </c>
      <c r="F20" s="4" t="inlineStr">
        <is>
          <t xml:space="preserve"> </t>
        </is>
      </c>
      <c r="G20" s="4" t="inlineStr">
        <is>
          <t xml:space="preserve"> </t>
        </is>
      </c>
    </row>
    <row r="21">
      <c r="A21" s="4" t="inlineStr">
        <is>
          <t>Aggregate offering</t>
        </is>
      </c>
      <c r="B21" s="4" t="inlineStr">
        <is>
          <t xml:space="preserve"> </t>
        </is>
      </c>
      <c r="C21" s="5" t="n">
        <v>1800000</v>
      </c>
      <c r="D21" s="4" t="inlineStr">
        <is>
          <t xml:space="preserve"> </t>
        </is>
      </c>
      <c r="E21" s="4" t="inlineStr">
        <is>
          <t xml:space="preserve"> </t>
        </is>
      </c>
      <c r="F21" s="4" t="inlineStr">
        <is>
          <t xml:space="preserve"> </t>
        </is>
      </c>
      <c r="G21" s="4" t="inlineStr">
        <is>
          <t xml:space="preserve"> </t>
        </is>
      </c>
    </row>
    <row r="22">
      <c r="A22" s="4" t="inlineStr">
        <is>
          <t>July and October 2023 Convertible Note Purchase Agreements [Member] | Mr. Lee [Member] | 2023 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5" t="n">
        <v>785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Net operating loss carry-forward</t>
        </is>
      </c>
      <c r="B3" s="5" t="n">
        <v>26840000</v>
      </c>
      <c r="C3" s="5" t="n">
        <v>28200000</v>
      </c>
    </row>
    <row r="4">
      <c r="A4" s="4" t="inlineStr">
        <is>
          <t>Stock options and warrants</t>
        </is>
      </c>
      <c r="B4" s="6" t="n">
        <v>2270000</v>
      </c>
      <c r="C4" s="6" t="n">
        <v>2060000</v>
      </c>
    </row>
    <row r="5">
      <c r="A5" s="4" t="inlineStr">
        <is>
          <t>Other temporary differences</t>
        </is>
      </c>
      <c r="B5" s="6" t="n">
        <v>210000</v>
      </c>
      <c r="C5" s="6" t="n">
        <v>70000</v>
      </c>
    </row>
    <row r="6">
      <c r="A6" s="4" t="inlineStr">
        <is>
          <t>Total deferred tax assets</t>
        </is>
      </c>
      <c r="B6" s="6" t="n">
        <v>29320000</v>
      </c>
      <c r="C6" s="6" t="n">
        <v>30330000</v>
      </c>
    </row>
    <row r="7">
      <c r="A7" s="4" t="inlineStr">
        <is>
          <t>Valuation allowance for deferred tax assets</t>
        </is>
      </c>
      <c r="B7" s="6" t="n">
        <v>-29320000</v>
      </c>
      <c r="C7" s="6" t="n">
        <v>-30330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Federal tax benefit at the expected statutory rate</t>
        </is>
      </c>
      <c r="B4" s="4" t="inlineStr">
        <is>
          <t>(21.00%)</t>
        </is>
      </c>
      <c r="C4" s="4" t="inlineStr">
        <is>
          <t>(21.00%)</t>
        </is>
      </c>
    </row>
    <row r="5">
      <c r="A5" s="4" t="inlineStr">
        <is>
          <t>State income tax, net of federal tax benefit</t>
        </is>
      </c>
      <c r="B5" s="4" t="inlineStr">
        <is>
          <t>(7.00%)</t>
        </is>
      </c>
      <c r="C5" s="4" t="inlineStr">
        <is>
          <t>(7.00%)</t>
        </is>
      </c>
    </row>
    <row r="6">
      <c r="A6" s="4" t="inlineStr">
        <is>
          <t>Other</t>
        </is>
      </c>
      <c r="B6" s="4" t="inlineStr">
        <is>
          <t xml:space="preserve"> </t>
        </is>
      </c>
      <c r="C6" s="4" t="inlineStr">
        <is>
          <t xml:space="preserve"> </t>
        </is>
      </c>
    </row>
    <row r="7">
      <c r="A7" s="4" t="inlineStr">
        <is>
          <t>Valuation allowance</t>
        </is>
      </c>
      <c r="B7" s="8" t="n">
        <v>0.28</v>
      </c>
      <c r="C7" s="8" t="n">
        <v>0.28</v>
      </c>
    </row>
    <row r="8">
      <c r="A8" s="4" t="inlineStr">
        <is>
          <t>Income tax benefit - effectiv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4" t="inlineStr">
        <is>
          <t>Total revenue</t>
        </is>
      </c>
      <c r="B3" s="5" t="n">
        <v>1963000</v>
      </c>
      <c r="C3" s="5" t="n">
        <v>1877000</v>
      </c>
    </row>
    <row r="4">
      <c r="A4" s="4" t="inlineStr">
        <is>
          <t>Cost of goods sold</t>
        </is>
      </c>
      <c r="B4" s="6" t="n">
        <v>811000</v>
      </c>
      <c r="C4" s="6" t="n">
        <v>906000</v>
      </c>
    </row>
    <row r="5">
      <c r="A5" s="4" t="inlineStr">
        <is>
          <t>Gross Profit</t>
        </is>
      </c>
      <c r="B5" s="6" t="n">
        <v>1152000</v>
      </c>
      <c r="C5" s="6" t="n">
        <v>971000</v>
      </c>
    </row>
    <row r="6">
      <c r="A6" s="3" t="inlineStr">
        <is>
          <t>Operating costs and expenses</t>
        </is>
      </c>
      <c r="B6" s="4" t="inlineStr">
        <is>
          <t xml:space="preserve"> </t>
        </is>
      </c>
      <c r="C6" s="4" t="inlineStr">
        <is>
          <t xml:space="preserve"> </t>
        </is>
      </c>
    </row>
    <row r="7">
      <c r="A7" s="4" t="inlineStr">
        <is>
          <t>Selling, general and administrative</t>
        </is>
      </c>
      <c r="B7" s="6" t="n">
        <v>3981000</v>
      </c>
      <c r="C7" s="6" t="n">
        <v>4302000</v>
      </c>
    </row>
    <row r="8">
      <c r="A8" s="4" t="inlineStr">
        <is>
          <t>Research and development</t>
        </is>
      </c>
      <c r="B8" s="6" t="n">
        <v>302000</v>
      </c>
      <c r="C8" s="6" t="n">
        <v>297000</v>
      </c>
    </row>
    <row r="9">
      <c r="A9" s="4" t="inlineStr">
        <is>
          <t>Impairment of fixed assets</t>
        </is>
      </c>
      <c r="B9" s="6" t="n">
        <v>60000</v>
      </c>
      <c r="C9" s="6" t="n">
        <v>315000</v>
      </c>
    </row>
    <row r="10">
      <c r="A10" s="4" t="inlineStr">
        <is>
          <t>Total operating costs and expenses</t>
        </is>
      </c>
      <c r="B10" s="6" t="n">
        <v>4343000</v>
      </c>
      <c r="C10" s="6" t="n">
        <v>4914000</v>
      </c>
    </row>
    <row r="11">
      <c r="A11" s="4" t="inlineStr">
        <is>
          <t>Loss from operations</t>
        </is>
      </c>
      <c r="B11" s="6" t="n">
        <v>-3191000</v>
      </c>
      <c r="C11" s="6" t="n">
        <v>-3943000</v>
      </c>
    </row>
    <row r="12">
      <c r="A12" s="3" t="inlineStr">
        <is>
          <t>Other income (expense)</t>
        </is>
      </c>
      <c r="B12" s="4" t="inlineStr">
        <is>
          <t xml:space="preserve"> </t>
        </is>
      </c>
      <c r="C12" s="4" t="inlineStr">
        <is>
          <t xml:space="preserve"> </t>
        </is>
      </c>
    </row>
    <row r="13">
      <c r="A13" s="4" t="inlineStr">
        <is>
          <t>Interest expense, net</t>
        </is>
      </c>
      <c r="B13" s="6" t="n">
        <v>-155000</v>
      </c>
      <c r="C13" s="6" t="n">
        <v>-14000</v>
      </c>
    </row>
    <row r="14">
      <c r="A14" s="4" t="inlineStr">
        <is>
          <t>Other income (expense), net</t>
        </is>
      </c>
      <c r="B14" s="6" t="n">
        <v>-4000</v>
      </c>
      <c r="C14" s="6" t="n">
        <v>-4000</v>
      </c>
    </row>
    <row r="15">
      <c r="A15" s="4" t="inlineStr">
        <is>
          <t>Total other income (expense)</t>
        </is>
      </c>
      <c r="B15" s="6" t="n">
        <v>-159000</v>
      </c>
      <c r="C15" s="6" t="n">
        <v>-18000</v>
      </c>
    </row>
    <row r="16">
      <c r="A16" s="4" t="inlineStr">
        <is>
          <t>Net loss</t>
        </is>
      </c>
      <c r="B16" s="5" t="n">
        <v>-3350000</v>
      </c>
      <c r="C16" s="5" t="n">
        <v>-3961000</v>
      </c>
    </row>
    <row r="17">
      <c r="A17" s="4" t="inlineStr">
        <is>
          <t>Basic net loss per share</t>
        </is>
      </c>
      <c r="B17" s="7" t="n">
        <v>-0.03</v>
      </c>
      <c r="C17" s="7" t="n">
        <v>-0.04</v>
      </c>
    </row>
    <row r="18">
      <c r="A18" s="4" t="inlineStr">
        <is>
          <t>Diluted net loss per share</t>
        </is>
      </c>
      <c r="B18" s="7" t="n">
        <v>-0.03</v>
      </c>
      <c r="C18" s="7" t="n">
        <v>-0.04</v>
      </c>
    </row>
    <row r="19">
      <c r="A19" s="4" t="inlineStr">
        <is>
          <t>Shares used in computing basic net loss per share</t>
        </is>
      </c>
      <c r="B19" s="6" t="n">
        <v>111856473</v>
      </c>
      <c r="C19" s="6" t="n">
        <v>111404418</v>
      </c>
    </row>
    <row r="20">
      <c r="A20" s="4" t="inlineStr">
        <is>
          <t>Shares used in computing diluted net loss per share</t>
        </is>
      </c>
      <c r="B20" s="6" t="n">
        <v>111856473</v>
      </c>
      <c r="C20" s="6" t="n">
        <v>111404418</v>
      </c>
    </row>
    <row r="21">
      <c r="A21" s="4" t="inlineStr">
        <is>
          <t>Product [Member]</t>
        </is>
      </c>
      <c r="B21" s="4" t="inlineStr">
        <is>
          <t xml:space="preserve"> </t>
        </is>
      </c>
      <c r="C21" s="4" t="inlineStr">
        <is>
          <t xml:space="preserve"> </t>
        </is>
      </c>
    </row>
    <row r="22">
      <c r="A22" s="4" t="inlineStr">
        <is>
          <t>Total revenue</t>
        </is>
      </c>
      <c r="B22" s="5" t="n">
        <v>1955000</v>
      </c>
      <c r="C22" s="5" t="n">
        <v>1871000</v>
      </c>
    </row>
    <row r="23">
      <c r="A23" s="4" t="inlineStr">
        <is>
          <t>Royalty [Member]</t>
        </is>
      </c>
      <c r="B23" s="4" t="inlineStr">
        <is>
          <t xml:space="preserve"> </t>
        </is>
      </c>
      <c r="C23" s="4" t="inlineStr">
        <is>
          <t xml:space="preserve"> </t>
        </is>
      </c>
    </row>
    <row r="24">
      <c r="A24" s="4" t="inlineStr">
        <is>
          <t>Total revenue</t>
        </is>
      </c>
      <c r="B24" s="5" t="n">
        <v>8000</v>
      </c>
      <c r="C24" s="5" t="n">
        <v>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80" customWidth="1" min="4" max="4"/>
  </cols>
  <sheetData>
    <row r="1">
      <c r="A1" s="1" t="inlineStr">
        <is>
          <t>Income Taxes (Details Narrative) - USD ($)</t>
        </is>
      </c>
      <c r="B1" s="2" t="inlineStr">
        <is>
          <t>12 Months Ended</t>
        </is>
      </c>
    </row>
    <row r="2">
      <c r="B2" s="2" t="inlineStr">
        <is>
          <t>Jul. 31, 2024</t>
        </is>
      </c>
      <c r="C2" s="2" t="inlineStr">
        <is>
          <t>Jul. 31, 2023</t>
        </is>
      </c>
      <c r="D2" s="2" t="inlineStr">
        <is>
          <t>Jul. 31, 2020</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provision</t>
        </is>
      </c>
      <c r="B4" s="5" t="n">
        <v>0</v>
      </c>
      <c r="C4" s="5" t="n">
        <v>0</v>
      </c>
      <c r="D4" s="4" t="inlineStr">
        <is>
          <t xml:space="preserve"> </t>
        </is>
      </c>
    </row>
    <row r="5">
      <c r="A5" s="4" t="inlineStr">
        <is>
          <t>Federal operating loss carry forwards</t>
        </is>
      </c>
      <c r="B5" s="6" t="n">
        <v>107200000</v>
      </c>
      <c r="C5" s="6" t="n">
        <v>65900000</v>
      </c>
      <c r="D5" s="4" t="inlineStr">
        <is>
          <t xml:space="preserve"> </t>
        </is>
      </c>
    </row>
    <row r="6">
      <c r="A6" s="4" t="inlineStr">
        <is>
          <t>Accrued interest or penalties</t>
        </is>
      </c>
      <c r="B6" s="6" t="n">
        <v>0</v>
      </c>
      <c r="C6" s="6" t="n">
        <v>0</v>
      </c>
      <c r="D6" s="4" t="inlineStr">
        <is>
          <t xml:space="preserve"> </t>
        </is>
      </c>
    </row>
    <row r="7">
      <c r="A7" s="4" t="inlineStr">
        <is>
          <t>Unrecognized tax benefits</t>
        </is>
      </c>
      <c r="B7" s="5" t="n">
        <v>0</v>
      </c>
      <c r="C7" s="5" t="n">
        <v>0</v>
      </c>
      <c r="D7" s="4" t="inlineStr">
        <is>
          <t xml:space="preserve"> </t>
        </is>
      </c>
    </row>
    <row r="8">
      <c r="A8" s="4" t="inlineStr">
        <is>
          <t>Federal [Member] | Previously Utilized [Member]</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Federal operating loss carry forwards</t>
        </is>
      </c>
      <c r="B10" s="4" t="inlineStr">
        <is>
          <t xml:space="preserve"> </t>
        </is>
      </c>
      <c r="C10" s="4" t="inlineStr">
        <is>
          <t xml:space="preserve"> </t>
        </is>
      </c>
      <c r="D10" s="5" t="n">
        <v>11900000</v>
      </c>
    </row>
    <row r="11">
      <c r="A11" s="4" t="inlineStr">
        <is>
          <t>Operating loss carryforwards, expiration date</t>
        </is>
      </c>
      <c r="B11" s="4" t="inlineStr">
        <is>
          <t xml:space="preserve"> </t>
        </is>
      </c>
      <c r="C11" s="4" t="inlineStr">
        <is>
          <t xml:space="preserve"> </t>
        </is>
      </c>
      <c r="D11" s="4" t="inlineStr">
        <is>
          <t>Jul. 31,  2038</t>
        </is>
      </c>
    </row>
    <row r="12">
      <c r="A12" s="4" t="inlineStr">
        <is>
          <t>Federal [Member] | Carried Forward Indefinitely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Federal operating loss carry forwards</t>
        </is>
      </c>
      <c r="B14" s="4" t="inlineStr">
        <is>
          <t xml:space="preserve"> </t>
        </is>
      </c>
      <c r="C14" s="4" t="inlineStr">
        <is>
          <t xml:space="preserve"> </t>
        </is>
      </c>
      <c r="D14" s="5" t="n">
        <v>9100000</v>
      </c>
    </row>
    <row r="15">
      <c r="A15" s="4" t="inlineStr">
        <is>
          <t>State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Operating loss carryforwards, expiration date description</t>
        </is>
      </c>
      <c r="B17" s="4" t="inlineStr">
        <is>
          <t xml:space="preserve"> </t>
        </is>
      </c>
      <c r="C17" s="4" t="inlineStr">
        <is>
          <t xml:space="preserve"> </t>
        </is>
      </c>
      <c r="D17" s="4" t="inlineStr">
        <is>
          <t>The Company’s state tax
loss carry-forwards began to expire in the year ending July 31, 2029, and will completely expire in the year ending July 31, 204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Note Purchase Agreement [Member]</t>
        </is>
      </c>
      <c r="B1" s="2" t="inlineStr">
        <is>
          <t>Sep. 16, 2024 USD ($)</t>
        </is>
      </c>
    </row>
    <row r="2">
      <c r="A2" s="3" t="inlineStr">
        <is>
          <t>Subsequent Event [Line Items]</t>
        </is>
      </c>
      <c r="B2" s="4" t="inlineStr">
        <is>
          <t xml:space="preserve"> </t>
        </is>
      </c>
    </row>
    <row r="3">
      <c r="A3" s="4" t="inlineStr">
        <is>
          <t>Aggregate principal balance</t>
        </is>
      </c>
      <c r="B3" s="5" t="n">
        <v>500000</v>
      </c>
    </row>
    <row r="4">
      <c r="A4" s="4" t="inlineStr">
        <is>
          <t>Aggregate offering</t>
        </is>
      </c>
      <c r="B4" s="6" t="n">
        <v>3000000</v>
      </c>
    </row>
    <row r="5">
      <c r="A5" s="4" t="inlineStr">
        <is>
          <t>Private Placement [Member] | Tom Y. Lee [Member]</t>
        </is>
      </c>
      <c r="B5" s="4" t="inlineStr">
        <is>
          <t xml:space="preserve"> </t>
        </is>
      </c>
    </row>
    <row r="6">
      <c r="A6" s="3" t="inlineStr">
        <is>
          <t>Subsequent Event [Line Items]</t>
        </is>
      </c>
      <c r="B6" s="4" t="inlineStr">
        <is>
          <t xml:space="preserve"> </t>
        </is>
      </c>
    </row>
    <row r="7">
      <c r="A7" s="4" t="inlineStr">
        <is>
          <t>Investment amount</t>
        </is>
      </c>
      <c r="B7"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at Jul. 31, 2022</t>
        </is>
      </c>
      <c r="B2" s="5" t="n">
        <v>1114000</v>
      </c>
      <c r="C2" s="5" t="n">
        <v>132079000</v>
      </c>
      <c r="D2" s="5" t="n">
        <v>-129284000</v>
      </c>
      <c r="E2" s="5" t="n">
        <v>3909000</v>
      </c>
    </row>
    <row r="3">
      <c r="A3" s="4" t="inlineStr">
        <is>
          <t>Balance, shares at Jul. 31, 2022</t>
        </is>
      </c>
      <c r="B3" s="6" t="n">
        <v>111356473</v>
      </c>
      <c r="C3" s="4" t="inlineStr">
        <is>
          <t xml:space="preserve"> </t>
        </is>
      </c>
      <c r="D3" s="4" t="inlineStr">
        <is>
          <t xml:space="preserve"> </t>
        </is>
      </c>
      <c r="E3" s="4" t="inlineStr">
        <is>
          <t xml:space="preserve"> </t>
        </is>
      </c>
    </row>
    <row r="4">
      <c r="A4" s="4" t="inlineStr">
        <is>
          <t>Share-based compensation expense - stock options</t>
        </is>
      </c>
      <c r="B4" s="4" t="inlineStr">
        <is>
          <t xml:space="preserve"> </t>
        </is>
      </c>
      <c r="C4" s="6" t="n">
        <v>262000</v>
      </c>
      <c r="D4" s="4" t="inlineStr">
        <is>
          <t xml:space="preserve"> </t>
        </is>
      </c>
      <c r="E4" s="6" t="n">
        <v>262000</v>
      </c>
    </row>
    <row r="5">
      <c r="A5" s="4" t="inlineStr">
        <is>
          <t>Share-based compensation expense - restricted stock units</t>
        </is>
      </c>
      <c r="B5" s="4" t="inlineStr">
        <is>
          <t xml:space="preserve"> </t>
        </is>
      </c>
      <c r="C5" s="6" t="n">
        <v>62000</v>
      </c>
      <c r="D5" s="4" t="inlineStr">
        <is>
          <t xml:space="preserve"> </t>
        </is>
      </c>
      <c r="E5" s="6" t="n">
        <v>62000</v>
      </c>
    </row>
    <row r="6">
      <c r="A6" s="4" t="inlineStr">
        <is>
          <t>Issuance of common stock for vested restricted stock units</t>
        </is>
      </c>
      <c r="B6" s="5" t="n">
        <v>5000</v>
      </c>
      <c r="C6" s="6" t="n">
        <v>-5000</v>
      </c>
      <c r="D6" s="4" t="inlineStr">
        <is>
          <t xml:space="preserve"> </t>
        </is>
      </c>
      <c r="E6" s="4" t="inlineStr">
        <is>
          <t xml:space="preserve"> </t>
        </is>
      </c>
    </row>
    <row r="7">
      <c r="A7" s="4" t="inlineStr">
        <is>
          <t>Issuance of common stock for vested restricted stock units, shares</t>
        </is>
      </c>
      <c r="B7" s="6" t="n">
        <v>5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961000</v>
      </c>
      <c r="E8" s="6" t="n">
        <v>-3961000</v>
      </c>
    </row>
    <row r="9">
      <c r="A9" s="4" t="inlineStr">
        <is>
          <t>Balance at Jul. 31, 2023</t>
        </is>
      </c>
      <c r="B9" s="5" t="n">
        <v>1119000</v>
      </c>
      <c r="C9" s="6" t="n">
        <v>132398000</v>
      </c>
      <c r="D9" s="6" t="n">
        <v>-133245000</v>
      </c>
      <c r="E9" s="6" t="n">
        <v>272000</v>
      </c>
    </row>
    <row r="10">
      <c r="A10" s="4" t="inlineStr">
        <is>
          <t>Balance, shares at Jul. 31, 2023</t>
        </is>
      </c>
      <c r="B10" s="6" t="n">
        <v>111856473</v>
      </c>
      <c r="C10" s="4" t="inlineStr">
        <is>
          <t xml:space="preserve"> </t>
        </is>
      </c>
      <c r="D10" s="4" t="inlineStr">
        <is>
          <t xml:space="preserve"> </t>
        </is>
      </c>
      <c r="E10" s="4" t="inlineStr">
        <is>
          <t xml:space="preserve"> </t>
        </is>
      </c>
    </row>
    <row r="11">
      <c r="A11" s="4" t="inlineStr">
        <is>
          <t>Share-based compensation expense - stock options</t>
        </is>
      </c>
      <c r="B11" s="4" t="inlineStr">
        <is>
          <t xml:space="preserve"> </t>
        </is>
      </c>
      <c r="C11" s="6" t="n">
        <v>214000</v>
      </c>
      <c r="D11" s="4" t="inlineStr">
        <is>
          <t xml:space="preserve"> </t>
        </is>
      </c>
      <c r="E11" s="6" t="n">
        <v>214000</v>
      </c>
    </row>
    <row r="12">
      <c r="A12" s="4" t="inlineStr">
        <is>
          <t>Net loss</t>
        </is>
      </c>
      <c r="B12" s="4" t="inlineStr">
        <is>
          <t xml:space="preserve"> </t>
        </is>
      </c>
      <c r="C12" s="4" t="inlineStr">
        <is>
          <t xml:space="preserve"> </t>
        </is>
      </c>
      <c r="D12" s="6" t="n">
        <v>-3350000</v>
      </c>
      <c r="E12" s="6" t="n">
        <v>-3350000</v>
      </c>
    </row>
    <row r="13">
      <c r="A13" s="4" t="inlineStr">
        <is>
          <t>Balance at Jul. 31, 2024</t>
        </is>
      </c>
      <c r="B13" s="5" t="n">
        <v>1119000</v>
      </c>
      <c r="C13" s="5" t="n">
        <v>132612000</v>
      </c>
      <c r="D13" s="5" t="n">
        <v>-136595000</v>
      </c>
      <c r="E13" s="5" t="n">
        <v>-2864000</v>
      </c>
    </row>
    <row r="14">
      <c r="A14" s="4" t="inlineStr">
        <is>
          <t>Balance, shares at Jul. 31, 2024</t>
        </is>
      </c>
      <c r="B14" s="6" t="n">
        <v>111856473</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t>
        </is>
      </c>
      <c r="B4" s="5" t="n">
        <v>-3350000</v>
      </c>
      <c r="C4" s="5" t="n">
        <v>-3961000</v>
      </c>
    </row>
    <row r="5">
      <c r="A5" s="3" t="inlineStr">
        <is>
          <t>Adjustments to reconcile loss to net cash used in operating activities:</t>
        </is>
      </c>
      <c r="B5" s="4" t="inlineStr">
        <is>
          <t xml:space="preserve"> </t>
        </is>
      </c>
      <c r="C5" s="4" t="inlineStr">
        <is>
          <t xml:space="preserve"> </t>
        </is>
      </c>
    </row>
    <row r="6">
      <c r="A6" s="4" t="inlineStr">
        <is>
          <t>Share-based compensation</t>
        </is>
      </c>
      <c r="B6" s="6" t="n">
        <v>214000</v>
      </c>
      <c r="C6" s="6" t="n">
        <v>324000</v>
      </c>
    </row>
    <row r="7">
      <c r="A7" s="4" t="inlineStr">
        <is>
          <t>Impairment of fixed assets</t>
        </is>
      </c>
      <c r="B7" s="6" t="n">
        <v>60000</v>
      </c>
      <c r="C7" s="6" t="n">
        <v>315000</v>
      </c>
    </row>
    <row r="8">
      <c r="A8" s="4" t="inlineStr">
        <is>
          <t>Depreciation and amortization</t>
        </is>
      </c>
      <c r="B8" s="6" t="n">
        <v>148000</v>
      </c>
      <c r="C8" s="6" t="n">
        <v>117000</v>
      </c>
    </row>
    <row r="9">
      <c r="A9" s="4" t="inlineStr">
        <is>
          <t>Reserve for inventory obsolescence</t>
        </is>
      </c>
      <c r="B9" s="4" t="inlineStr">
        <is>
          <t xml:space="preserve"> </t>
        </is>
      </c>
      <c r="C9" s="6" t="n">
        <v>34000</v>
      </c>
    </row>
    <row r="10">
      <c r="A10" s="3" t="inlineStr">
        <is>
          <t>Changes in operating assets and liabilities:</t>
        </is>
      </c>
      <c r="B10" s="4" t="inlineStr">
        <is>
          <t xml:space="preserve"> </t>
        </is>
      </c>
      <c r="C10" s="4" t="inlineStr">
        <is>
          <t xml:space="preserve"> </t>
        </is>
      </c>
    </row>
    <row r="11">
      <c r="A11" s="4" t="inlineStr">
        <is>
          <t>Accounts receivable</t>
        </is>
      </c>
      <c r="B11" s="6" t="n">
        <v>-13000</v>
      </c>
      <c r="C11" s="6" t="n">
        <v>-84000</v>
      </c>
    </row>
    <row r="12">
      <c r="A12" s="4" t="inlineStr">
        <is>
          <t>Inventories</t>
        </is>
      </c>
      <c r="B12" s="6" t="n">
        <v>32000</v>
      </c>
      <c r="C12" s="6" t="n">
        <v>57000</v>
      </c>
    </row>
    <row r="13">
      <c r="A13" s="4" t="inlineStr">
        <is>
          <t>Prepaid expenses</t>
        </is>
      </c>
      <c r="B13" s="6" t="n">
        <v>34000</v>
      </c>
      <c r="C13" s="6" t="n">
        <v>-43000</v>
      </c>
    </row>
    <row r="14">
      <c r="A14" s="4" t="inlineStr">
        <is>
          <t>Accounts payable and accrued liabilities</t>
        </is>
      </c>
      <c r="B14" s="6" t="n">
        <v>201000</v>
      </c>
      <c r="C14" s="6" t="n">
        <v>-43000</v>
      </c>
    </row>
    <row r="15">
      <c r="A15" s="4" t="inlineStr">
        <is>
          <t>Interest on note payable</t>
        </is>
      </c>
      <c r="B15" s="6" t="n">
        <v>143000</v>
      </c>
      <c r="C15" s="6" t="n">
        <v>6000</v>
      </c>
    </row>
    <row r="16">
      <c r="A16" s="4" t="inlineStr">
        <is>
          <t>Net cash used in operating activities</t>
        </is>
      </c>
      <c r="B16" s="6" t="n">
        <v>-2531000</v>
      </c>
      <c r="C16" s="6" t="n">
        <v>-3278000</v>
      </c>
    </row>
    <row r="17">
      <c r="A17" s="3" t="inlineStr">
        <is>
          <t>Investing activities</t>
        </is>
      </c>
      <c r="B17" s="4" t="inlineStr">
        <is>
          <t xml:space="preserve"> </t>
        </is>
      </c>
      <c r="C17" s="4" t="inlineStr">
        <is>
          <t xml:space="preserve"> </t>
        </is>
      </c>
    </row>
    <row r="18">
      <c r="A18" s="4" t="inlineStr">
        <is>
          <t>Purchases of property, plant and equipment</t>
        </is>
      </c>
      <c r="B18" s="4" t="inlineStr">
        <is>
          <t xml:space="preserve"> </t>
        </is>
      </c>
      <c r="C18" s="6" t="n">
        <v>-33000</v>
      </c>
    </row>
    <row r="19">
      <c r="A19" s="4" t="inlineStr">
        <is>
          <t>Net cash used in investing activities</t>
        </is>
      </c>
      <c r="B19" s="4" t="inlineStr">
        <is>
          <t xml:space="preserve"> </t>
        </is>
      </c>
      <c r="C19" s="6" t="n">
        <v>-33000</v>
      </c>
    </row>
    <row r="20">
      <c r="A20" s="3" t="inlineStr">
        <is>
          <t>Financing activities</t>
        </is>
      </c>
      <c r="B20" s="4" t="inlineStr">
        <is>
          <t xml:space="preserve"> </t>
        </is>
      </c>
      <c r="C20" s="4" t="inlineStr">
        <is>
          <t xml:space="preserve"> </t>
        </is>
      </c>
    </row>
    <row r="21">
      <c r="A21" s="4" t="inlineStr">
        <is>
          <t>Net proceeds from convertible notes payable to related parties</t>
        </is>
      </c>
      <c r="B21" s="6" t="n">
        <v>1785000</v>
      </c>
      <c r="C21" s="6" t="n">
        <v>1015000</v>
      </c>
    </row>
    <row r="22">
      <c r="A22" s="4" t="inlineStr">
        <is>
          <t>Net cash provided by financing activities</t>
        </is>
      </c>
      <c r="B22" s="6" t="n">
        <v>1785000</v>
      </c>
      <c r="C22" s="6" t="n">
        <v>1015000</v>
      </c>
    </row>
    <row r="23">
      <c r="A23" s="4" t="inlineStr">
        <is>
          <t>Net decrease in cash, cash equivalents, and restricted cash</t>
        </is>
      </c>
      <c r="B23" s="6" t="n">
        <v>-746000</v>
      </c>
      <c r="C23" s="6" t="n">
        <v>-2296000</v>
      </c>
    </row>
    <row r="24">
      <c r="A24" s="4" t="inlineStr">
        <is>
          <t>Cash, cash equivalents, and restricted cash at beginning of year</t>
        </is>
      </c>
      <c r="B24" s="6" t="n">
        <v>1170000</v>
      </c>
      <c r="C24" s="6" t="n">
        <v>3466000</v>
      </c>
    </row>
    <row r="25">
      <c r="A25" s="4" t="inlineStr">
        <is>
          <t>Cash, cash equivalents, and restricted cash at end of year</t>
        </is>
      </c>
      <c r="B25" s="6" t="n">
        <v>424000</v>
      </c>
      <c r="C25" s="6" t="n">
        <v>1170000</v>
      </c>
    </row>
    <row r="26">
      <c r="A26" s="3" t="inlineStr">
        <is>
          <t>Reconciliation of cash, cash equivalents, and restricted cash to the consolidated balance sheets</t>
        </is>
      </c>
      <c r="B26" s="4" t="inlineStr">
        <is>
          <t xml:space="preserve"> </t>
        </is>
      </c>
      <c r="C26" s="4" t="inlineStr">
        <is>
          <t xml:space="preserve"> </t>
        </is>
      </c>
    </row>
    <row r="27">
      <c r="A27" s="4" t="inlineStr">
        <is>
          <t>Cash and cash equivalents</t>
        </is>
      </c>
      <c r="B27" s="6" t="n">
        <v>349000</v>
      </c>
      <c r="C27" s="6" t="n">
        <v>1095000</v>
      </c>
    </row>
    <row r="28">
      <c r="A28" s="4" t="inlineStr">
        <is>
          <t>Restricted cash</t>
        </is>
      </c>
      <c r="B28" s="6" t="n">
        <v>75000</v>
      </c>
      <c r="C28" s="6" t="n">
        <v>75000</v>
      </c>
    </row>
    <row r="29">
      <c r="A29" s="4" t="inlineStr">
        <is>
          <t>Total cash, cash equivalents and restricted cash</t>
        </is>
      </c>
      <c r="B29" s="6" t="n">
        <v>424000</v>
      </c>
      <c r="C29" s="6" t="n">
        <v>1170000</v>
      </c>
    </row>
    <row r="30">
      <c r="A30" s="3" t="inlineStr">
        <is>
          <t>Supplemental disclosure of cash flow information</t>
        </is>
      </c>
      <c r="B30" s="4" t="inlineStr">
        <is>
          <t xml:space="preserve"> </t>
        </is>
      </c>
      <c r="C30" s="4" t="inlineStr">
        <is>
          <t xml:space="preserve"> </t>
        </is>
      </c>
    </row>
    <row r="31">
      <c r="A31" s="4" t="inlineStr">
        <is>
          <t>Cash paid for taxes</t>
        </is>
      </c>
      <c r="B31" s="5" t="n">
        <v>5000</v>
      </c>
      <c r="C31" s="5"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3350000</v>
      </c>
      <c r="C4" s="5" t="n">
        <v>-39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All
references to “PURE,” “we,” “our,” “us,” “its” and the
“Company” refer to PURE Bioscience, Inc. and our wholly owned subsidiary, ETI H20 Inc. PURE
Bioscience, Inc. is dedicated to developing and commercializing proprietary antimicrobial products that address health and environmental
challenges related to pathogen and hygienic control. The Company’s technology platform is based on patented stabilized ionic silver, and our initial
products contain Silver Dihydrogen Citrate, or SDC. This broad-spectrum, non-toxic antimicrobial agent is available in liquid form and
various concentrations, distinguished by its superior efficacy, reduced toxicity, non-causticity, and the inability of bacteria to develop
resistance. The Company’s
SDC-based disinfecting and sanitizing products are registered with the United States Environmental Protection Agency, or EPA, the United
States Food and Drug Administration, or FDA, and Health Canada. In addition to manufacturing and distributing these products, the Company also
supplies SDC-based formulations as raw material ingredients for personal care products. The Company
sees significant market opportunities for its safe and effective SDC-based solutions, particularly in the food industry. The Company’s registered
offerings include PURE® Hard Surface, a food contact surface sanitizer and disinfectant designed for restaurant chains, food processors,
and transportation companies, as well as PURE Control®, a direct food contact processing aid. The Company’s products are sold directly to end-use
customers, as well as third-party distributors who market and sell our products across various industries, maximizing our reach and impact. The Company
was incorporated in the state of California in August 1992 as Innovative Medical Services. In September 2003, the Company changed its name to
PURE Bioscience, Inc. In March 2011, the Company reincorporated in the state of Delaware. The Company operates in one business segment. Liquidity
and Going Concern The Company
has a history of recurring losses, and as of July 31, 2024 it has a stockholders deficiency of $ 2,864,000 3,350,000 1,963,000 2,531,000 349,000 The Company’s
future capital requirements depend on numerous forward-looking factors. These factors may include, but are not limited to, the following:
the acceptance of, and demand for, its products; the Company’s success and the success of its partners in selling our products; the Company’s success and
the success of its partners in obtaining regulatory approvals to sell its products; the costs of further developing the Company’s existing products
and technologies; the extent to which the Company invests in new product and technology development; and the costs associated with the continued
operation, and any future growth, of its business. The outcome of these and other forward-looking factors will substantially affect its
liquidity and capital resources. Until
the Company can continually generate positive cash flow from operations,
it will need to continue to fund its operations with the proceeds of offerings of our equity and debt securities. However, the Company
cannot ensure that additional financing will be available when needed or that, if available, financing will be obtained on terms favorable
to the Company or to its stockholders.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23:26Z</dcterms:created>
  <dcterms:modified xmlns:dcterms="http://purl.org/dc/terms/" xmlns:xsi="http://www.w3.org/2001/XMLSchema-instance" xsi:type="dcterms:W3CDTF">2024-10-29T21:23:26Z</dcterms:modified>
</cp:coreProperties>
</file>